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BUSINESS AND BASIS " sheetId="8" state="visible" r:id="rId8"/>
    <sheet xmlns:r="http://schemas.openxmlformats.org/officeDocument/2006/relationships" name="SIGNIFICANT ACCOUNTING POLICIES" sheetId="9" state="visible" r:id="rId9"/>
    <sheet xmlns:r="http://schemas.openxmlformats.org/officeDocument/2006/relationships" name="GOODWILL AND ACQUIRED INTANGIBL"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DEBT AND FINANCING ARRANGEMENT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GOODWILL AND ACQUIRED INTANGI_2"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DEBT AND FINANCING ARRANGEMEN_2"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SEGMENTS (Tables)" sheetId="29" state="visible" r:id="rId29"/>
    <sheet xmlns:r="http://schemas.openxmlformats.org/officeDocument/2006/relationships" name="OVERVIEW OF BUSINESS AND BASI_2" sheetId="30" state="visible" r:id="rId30"/>
    <sheet xmlns:r="http://schemas.openxmlformats.org/officeDocument/2006/relationships" name="GOODWILL AND ACQUIRED INTANGI_3" sheetId="31" state="visible" r:id="rId31"/>
    <sheet xmlns:r="http://schemas.openxmlformats.org/officeDocument/2006/relationships" name="GOODWILL AND ACQUIRED INTANGI_4" sheetId="32" state="visible" r:id="rId32"/>
    <sheet xmlns:r="http://schemas.openxmlformats.org/officeDocument/2006/relationships" name="GOODWILL AND ACQUIRED INTANGI_5" sheetId="33" state="visible" r:id="rId33"/>
    <sheet xmlns:r="http://schemas.openxmlformats.org/officeDocument/2006/relationships" name="GOODWILL AND ACQUIRED INTANGI_6" sheetId="34" state="visible" r:id="rId34"/>
    <sheet xmlns:r="http://schemas.openxmlformats.org/officeDocument/2006/relationships" name="REVENUE - Narrative (Details)" sheetId="35" state="visible" r:id="rId35"/>
    <sheet xmlns:r="http://schemas.openxmlformats.org/officeDocument/2006/relationships" name="REVENUE - Summary of Revenue (D" sheetId="36" state="visible" r:id="rId36"/>
    <sheet xmlns:r="http://schemas.openxmlformats.org/officeDocument/2006/relationships" name="LEASES (Details)" sheetId="37" state="visible" r:id="rId37"/>
    <sheet xmlns:r="http://schemas.openxmlformats.org/officeDocument/2006/relationships" name="DEBT AND FINANCING ARRANGEMEN_3" sheetId="38" state="visible" r:id="rId38"/>
    <sheet xmlns:r="http://schemas.openxmlformats.org/officeDocument/2006/relationships" name="DEBT AND FINANCING ARRANGEMEN_4" sheetId="39" state="visible" r:id="rId39"/>
    <sheet xmlns:r="http://schemas.openxmlformats.org/officeDocument/2006/relationships" name="DEBT AND FINANCING ARRANGEMEN_5" sheetId="40" state="visible" r:id="rId40"/>
    <sheet xmlns:r="http://schemas.openxmlformats.org/officeDocument/2006/relationships" name="DEBT AND FINANCING ARRANGEMEN_6" sheetId="41" state="visible" r:id="rId41"/>
    <sheet xmlns:r="http://schemas.openxmlformats.org/officeDocument/2006/relationships" name="DEBT AND FINANCING ARRANGEMEN_7" sheetId="42" state="visible" r:id="rId42"/>
    <sheet xmlns:r="http://schemas.openxmlformats.org/officeDocument/2006/relationships" name="DEBT AND FINANCING ARRANGEMEN_8" sheetId="43" state="visible" r:id="rId43"/>
    <sheet xmlns:r="http://schemas.openxmlformats.org/officeDocument/2006/relationships" name="DEBT AND FINANCING ARRANGEMEN_9" sheetId="44" state="visible" r:id="rId44"/>
    <sheet xmlns:r="http://schemas.openxmlformats.org/officeDocument/2006/relationships" name="STOCK-BASED COMPENSATION - Narr" sheetId="45" state="visible" r:id="rId45"/>
    <sheet xmlns:r="http://schemas.openxmlformats.org/officeDocument/2006/relationships" name="STOCK-BASED COMPENSATION - Allo" sheetId="46" state="visible" r:id="rId46"/>
    <sheet xmlns:r="http://schemas.openxmlformats.org/officeDocument/2006/relationships" name="STOCK-BASED COMPENSATION - Summ" sheetId="47" state="visible" r:id="rId47"/>
    <sheet xmlns:r="http://schemas.openxmlformats.org/officeDocument/2006/relationships" name="FAIR VALUE MEASUREMENTS - Narra" sheetId="48" state="visible" r:id="rId48"/>
    <sheet xmlns:r="http://schemas.openxmlformats.org/officeDocument/2006/relationships" name="FAIR VALUE MEASUREMENTS (Detail" sheetId="49" state="visible" r:id="rId49"/>
    <sheet xmlns:r="http://schemas.openxmlformats.org/officeDocument/2006/relationships" name="FAIR VALUE MEASUREMENTS - Sched" sheetId="50" state="visible" r:id="rId50"/>
    <sheet xmlns:r="http://schemas.openxmlformats.org/officeDocument/2006/relationships" name="COMMITMENTS AND CONTINGENCIES -" sheetId="51" state="visible" r:id="rId51"/>
    <sheet xmlns:r="http://schemas.openxmlformats.org/officeDocument/2006/relationships" name="EARNINGS PER SHARE - Schedule o" sheetId="52" state="visible" r:id="rId52"/>
    <sheet xmlns:r="http://schemas.openxmlformats.org/officeDocument/2006/relationships" name="SEGMENTS - Narrative (Details)" sheetId="53" state="visible" r:id="rId53"/>
    <sheet xmlns:r="http://schemas.openxmlformats.org/officeDocument/2006/relationships" name="SEGMENTS - Revenue by Segment (" sheetId="54" state="visible" r:id="rId54"/>
    <sheet xmlns:r="http://schemas.openxmlformats.org/officeDocument/2006/relationships" name="SEGMENTS - Adjusted Contributio" sheetId="55" state="visible" r:id="rId55"/>
    <sheet xmlns:r="http://schemas.openxmlformats.org/officeDocument/2006/relationships" name="SEGMENTS - Geographical Informa"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_);(#,##0.0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86</t>
        </is>
      </c>
      <c r="C8" s="4" t="inlineStr">
        <is>
          <t xml:space="preserve"> </t>
        </is>
      </c>
    </row>
    <row r="9">
      <c r="A9" s="4" t="inlineStr">
        <is>
          <t>Entity Registrant Name</t>
        </is>
      </c>
      <c r="B9" s="4" t="inlineStr">
        <is>
          <t>CARDLY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039436</t>
        </is>
      </c>
      <c r="C11" s="4" t="inlineStr">
        <is>
          <t xml:space="preserve"> </t>
        </is>
      </c>
    </row>
    <row r="12">
      <c r="A12" s="4" t="inlineStr">
        <is>
          <t>Entity Address, Address Line One</t>
        </is>
      </c>
      <c r="B12" s="4" t="inlineStr">
        <is>
          <t>675 Ponce de Leon Ave. NE, Suite 41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8</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98-5802</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DL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250239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6607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Goodwill Goodwill is tested annually for impairment, unless certain triggering events require an interim impairment analysis, including macroeconomic conditions, industry and market considerations, costs factors, overall financial performance, and other relevant entity-specific events and changes. These considerations are evaluated holistically to assess whether it is more likely than not that a reporting unit's carrying value exceeds its fair value. Our reporting units consist of the Cardlytics platform in the U.S., the Cardlytics platform in the U.K. and the Bridg platform . There is no goodwill recorded within the Cardlytics platform in the U.K or the Bridg platform. There have been no changes to the carrying amounts of goodwill since December 31, 2024. The carrying amounts of goodwill as of March 31, 2025 were as follows (in thousands): Cardlytics Platform Bridg Platform Consolidated Gross goodwill $ 159,429 $ 117,773 $ 277,202 Accumulated impairments — (117,773) (117,773) Goodwill $ 159,429 $ — $ 159,429 We have assessed the triggering events criteria along with related conditions and developments as of March 31, 2025. We have determined that none of the conditions collectively constitute a triggering event. As such, we have determined that it is not more likely than not that the carrying values of our reporting units exceed their respective fair values, and an impairment test was not required as of March 31, 2025. However, the Cardlytics platform in the U.S. is susceptible to future impairment risk, and future changes in assumptions or deterioration in market conditions, such as adverse developments from the imposition of tariffs in the United States and abroad could result in an impairment. Acquired Intangibles We evaluate the recoverability of our finite-lived intangible assets and other long-lived assets whenever events or substantive changes in circumstances indicate that the carrying amount may not be recoverable. Prior to the quantitative goodwill impairment test, we evaluated the recoverability of these long-lived assets for our asset groups.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2025 Acquired Intangibles Acquired intangible assets subject to amortization as of March 31, 2025 were as follows: Gross Carrying Amount Accumulated Amortization Net Weighted Average Remaining Useful Life (in thousands) (in years) Developed technology $ 49,873 $ (42,347) $ 7,526 2.3 Merchant relationships 21,930 (19,540) 2,390 1.2 Total other intangible assets $ 71,803 $ (61,887) $ 9,916 2024 Acquired Intangibles Acquired intangible assets subject to amortization as of December 31, 2024 were as follows: Gross Carrying Amount Accumulated Amortization Impairment of Intangible Assets Net Weighted Average Remaining Useful Life (in thousands) (in years) Developed technology 63,621 (41,442) (13,748) 8,431 2.5 Merchant relationships 21,930 (18,989) — 2,941 1.4 Total other intangible assets $ 85,551 $ (60,432) $ (13,748) $ 11,371 Amortization expense of acquired intangibles during the three months ended March 31, 2025 and 2024 was $1.5 million and $2.8 million, respectively. As of March 31, 2025, we expect amortization expense in future periods to be as follows (in thousands): Amount 2025 (remaining nine months) 4,364 2026 4,348 2027 1,204 2028 — Thereafter — Total expected future amortization expense $ 9,9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ardlytics platform The Cardlytics platform is our proprietary native bank advertising channel that enables marketers to reach consumers through the FI partners' trusted and frequently visited digital banking channels. Working with the marketer, we design a campaign that targets customers based on their purchase history. The consumer is offered an incentive (collectively, "Consumer Incentives") to make a purchase from the marketer within a specified period. We use a portion of the fees that we collect from marketers to provide these Consumer Incentives to our FI partners' customers after they make qualifying purchases. Leveraging our platform, we are able to create compelling Consumer Incentives that have the potential to increase return on advertising spend for marketers and measure the effectiveness of the advertising. Consumer Incentives totaled $35.7 million and $37.6 million during the three months ended March 31, 2025 and 2024, respectively. We pay certain partners a negotiated and fixed percentage of our Billings to marketers less any Consumer Incentives that we pay to partners' customers and certain third-party data costs ("Partner Share"). Revenue on our consolidated statements of operation is presented net of Consumer Incentives and gross of Partner Share. The Cardlytics platform has two different pricing models: (1) served based pricing and (2) engagement based pricing. • Served Based Pricing. Under our Cost per Served Sale ("CPS") pricing model, we generate Revenue by charging a percentage, which we refer to as the CPS rate, of all purchases from the marketer by consumers who (1) are served marketing and (2) subsequently make a purchase from the marketer during the campaign period, regardless of whether consumers engage with the applicable offer and thereby becomes eligible to earn the applicable Consumer Incentive. We set CPS rates for marketers based on our expectation of the marketer's return on spend for the relevant campaign. Additionally, we set the amount of Consumer Incentives payable for each campaign based on our estimation of our ability to drive incremental sales for the marketer. We seek to optimize the level of Consumer Incentives to retain a greater portion of Billings. However, if the amount of Consumer Incentives exceeds the amount of Billings that we are paid by the applicable marketer we are still responsible for paying the total Consumer Incentive. In some instances, we may also charge the marketer, the Consumer Incentive, in which case the marketer determines the level of Consumer Incentive for the campaign. • Engagement Based Pricing. Under our engagement based pricing model, marketers generally pay us a fee for each purchase that we generate following a consumer's engagement with an offer. Marketers may choose between three variations of our engagement based pricing model: (1) Cost per Redemption whereby marketers specify and fund the Consumer Incentive and pay us a separate negotiated, fixed marketing fee, (2) Cost per Transaction whereby marketers pay us a negotiated, fixed marketing fee out of which we fund the Consumer Incentive, which is determined in our discretion or (3) Cost per Engagement whereby marketers specify a target return on ad spend based on which we will determine a fee for each engagement a consumer has with the applicable offer. We generate Revenue if the consumer (i) is served an offer, (ii) selects the offer and thereby becomes eligible to earn the applicable Consumer Incentive, and (iii) makes a qualifying purchase from the marketer during the campaign period. We set the fees for engagement based pricing for marketers based on our estimation of the marketers' return on spend for the relevant campaign. The following table summarizes Revenue from the Cardlytics platform by pricing model (in thousands): Three Months Ended 2025 2024 Served based pricing $ 24,911 $ 40,031 Engagement based pricing 30,679 21,507 Other Revenue (1) 845 695 Cardlytics Platform Revenue $ 56,435 $ 62,233 (1) Other Revenue during the three months ended March 31, 2025 and March 31, 2024 primarily includes pricing models that do not relate to served based pricing and engagement based pricing, which includes new pricing models that we are exploring and hosting fees that we charge our FI partners to support the costs required to host our services. The Bridg platform The Bridg platform primarily generates Revenue through the sale of subscriptions to our cloud-based customer-data platform and the delivery of professional services, such as implementation, onboarding and technical support in connection with each subscription. We recognize subscription Revenue on a ratable basis over the contract term beginning on the date that our service is made available to the customer. For non-recurring services or transactional based fees dependent on system usage, Revenue is recognized as services are delivered. Our subscription contracts are generally 6 to 60 months in duration and are generally billed in advance on a monthly basis. The following table summarizes Revenue from the Bridg platform (in thousands): Three Months Ended 2025 2024 Bridg Platform Revenue $ 5,463 $ 5,375 The following table summarizes contract balances from the Bridg platform (in thousands): Contract Balance Type Consolidated Balance Sheets Location March 31, 2025 December 31, 2024 Contract assets, current Accounts receivable and contract assets, net $ 166 $ 232 Total contract assets $ 166 $ 232 Contract liabilities, current Deferred revenue $ 2,607 $ 2,154 Total contract liabilities $ 2,607 $ 2,154 During the three months ended March 31, 2025, we recognized $0.5 million of Revenue related to amounts that were included in Deferred revenue as of December 31, 2024. The following information represents the total transaction price for the remaining performance obligations as of March 31, 2025 related to contracts expected to be recognized over future periods. This includes Deferred revenue on our consolidated balance sheets and contracted amounts that will be invoiced and recognized as Revenue in future periods. As of March 31, 2025, we had $27.8 million of remaining performance obligations through June 2028, of which $13.5 million is expected to be recognized in the next twelve months, with the remaining amount recognized thereafter. The remaining performance obligations exclude future transaction revenue of variable consideration that are allocated to wholly unsatisfied distinct services that form part of a single performance obligation and meets certain variable allocation criter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have various non-cancellable operating and finance leases for our office spaces and operational assets with lease periods expiring between 2025 and 2032. Lease assets and liabilities, net, are as follows (in thousands): Lease Type Consolidated Balance Sheets Location March 31, 2025 December 31, 2024 Operating lease assets Right-of-use assets under operating leases, net $ 5,062 $ 6,341 Finance lease assets Property and equipment, net — — Total lease assets 5,062 6,341 Operating lease liabilities, current Current operating lease liabilities 1,658 2,025 Operating lease liabilities, long-term Long-term operating lease liabilities 5,123 6,034 Finance lease liabilities, current Accrued expenses — — Finance lease liabilities, long-term Other long-term liabilities — — Total lease liabilities $ 6,781 $ 8,059 </t>
        </is>
      </c>
    </row>
    <row r="5">
      <c r="A5" s="4" t="inlineStr">
        <is>
          <t>LEASES</t>
        </is>
      </c>
      <c r="B5" s="4" t="inlineStr">
        <is>
          <t xml:space="preserve">LEASES We have various non-cancellable operating and finance leases for our office spaces and operational assets with lease periods expiring between 2025 and 2032. Lease assets and liabilities, net, are as follows (in thousands): Lease Type Consolidated Balance Sheets Location March 31, 2025 December 31, 2024 Operating lease assets Right-of-use assets under operating leases, net $ 5,062 $ 6,341 Finance lease assets Property and equipment, net — — Total lease assets 5,062 6,341 Operating lease liabilities, current Current operating lease liabilities 1,658 2,025 Operating lease liabilities, long-term Long-term operating lease liabilities 5,123 6,034 Finance lease liabilities, current Accrued expenses — — Finance lease liabilities, long-term Other long-term liabilities — — Total lease liabilities $ 6,781 $ 8,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FINANCING ARRANGEMENTS</t>
        </is>
      </c>
      <c r="B4" s="4" t="inlineStr">
        <is>
          <t>DEBT AND FINANCING ARRANGEMENTS Our debt consists of the following (in thousands): March 31, 2025 December 31, 2024 2024 Convertible Senior Notes, net 168,009 167,729 2020 Convertible Senior Notes, net 45,936 45,863 Total debt $ 213,945 $ 213,592 Accrued interest is included within accrued expenses in our consolidated balance sheet. We had accrued interest related to our 2024 Convertible Senior Notes and 2020 Convertible Senior Notes of $3.7 million and $1.9 million, respectively, as of March 31, 2025 and December 31, 2024. During the periods ended March 31, 2025 and March 31, 2024 interest expense, net reflected on the consolidated statements of operations consisted of interest expense of $2.4 million and $1.7 million and interest income of $0.5 million and $0.9 million, respectively. 2024 Convertible Senior Notes On April 1, 2024, we issued $172.5 million principal amount of our 4.25% Convertible Senior Notes due in 2029 (the "2024 Convertible Senior Notes") in a private offering, including the exercise in full of the initial purchasers' option to purchase up to an additional $22.5 million principal amount of the 2024 Convertible Senior Notes. The net proceeds from this offering were $166.8 million, after deducting the initial purchasers' discounts, commissions and the offering expense payable by us. The 2024 Convertible Senior Notes were issued pursuant to, and are governed by, an indenture, dated as of April 1, 2024 (the "2024 Indenture"), between us and U.S. Bank Trust Company, National Association, as Trustee. The 2024 Convertible Senior Notes will accrue interest at a rate of 4.25% per annum, payable semi-annually in arrears on April 1 and October 1 of each year, beginning on October 1, 2024. The 2024 Convertible Senior Notes will mature on April 1, 2029, unless earlier converted or repurchased by us. Before January 2, 2029, noteholders will have the right to convert their 2024 Convertible Senior Notes only in the following circumstances: (i) during any calendar quarter (and only during such calendar quarter) commencing after the calendar quarter ending on June 30, 2024,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ii) during the five If a "Fundamental Change" (as defined in the 2024 Indenture) occurs, then, subject to a limited exception for certain cash mergers, noteholders may require us to repurchase their 2024 Convertible Senior Notes at a cash repurchase price equal to the principal amount of the 2024 Convertible Senior Notes to be repurchased, plus accrued and unpaid interest, if any, to, but excluding, the fundamental change repurchase date. The definition of Fundamental Change includes certain business combination transactions involving us and certain de-listing events with respect to the common stock. The net carrying amount of the liability component of the 2024 Convertible Senior Notes is as follows (in thousands): March 31, 2025 December 31, 2024 Principal $ 172,500 $ 172,500 Minus: Unamortized issuance costs (4,491) $ (4,771) Net carrying amount $ 168,009 $ 167,729 Interest expense recognized related to the 2024 Convertible Senior Notes is as follows (in thousands): Three Months Ended March 31, 2025 Contractual interest expense (due in cash) $ 1,833 Amortization of debt issuance costs 281 Total interest expense related to the 2024 Convertible Senior Notes $ 2,114 Effective interest rate 4.90 % 2020 Convertible Senior Notes On September 22, 2020, we issued convertible senior notes with an aggregate principal amount of $230.0 million bearing an interest rate of 1.00% due in September 2025 (the "2020 Convertible Senior Notes"), including the exercise in full of the initial purchasers' option to purchase up to an additional $30.0 million principal amount of the 2020 Convertible Senior Notes. The 2020 Convertible Senior Notes were issued pursuant to an indenture, dated September 22, 2020 (the "2020 Indenture"), between us and U.S. Bank National Association, as trustee. In April 2024, we used approximately $169.3 million, consisting of the net proceeds from the 2024 Convertible Senior Notes offering, together with cash on hand, to repurchase for cash approximately $183.9 million in aggregate principal amount of the 2020 Convertible Senior Notes, together with accrued and unpaid interest, in privately negotiated transactions below par and entered into concurrently with the pricing of the offering through one of the initial purchasers or one of its affiliates, as our agents. As a result of the extinguishment of the 2020 Convertible Senior Notes, we have recorded a gain of $13.0 million, which is recorded as a Gain on debt extinguishment on the condensed consolidated statement of operations. The 2020 Convertible Senior Notes are general senior, unsecured obligations and will mature on September 15, 2025, unless earlier converted, redeemed or repurchased. The 2020 Convertible Senior Notes bear interest at a rate of 1.00% per year, payable semiannually in arrears on March 15 and September 15 of each year, which began on March 15, 2021. The 2020 Convertible Senior Notes are convertible at the option of the holders at any time prior to the close of business on the business day immediately preceding June 15, 2025, only under the following circumstances: (1) during any calendar quarter commencing after the calendar quarter ending on December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2020 Convertible Senior Notes on each applicable trading day; (2) during the five business day period after any ten consecutive trading day period (the "measurement period") in which the trading price (as defined in the 2020 Indenture) per $1,000 principal amount of the 2020 Convertible Senior Notes for each trading day of the measurement period was less than 98% of the product of the last reported sale price of common stock and the conversion rate for the 2020 Convertible Senior Notes on each such trading day; (3) if we call such 2020 Convertible Senior Notes for redemption, at any time prior to the close of business on the scheduled trading day immediately preceding the redemption date; or (4) upon the occurrence of specified corporate events as set forth in the 2020 Indenture. The closing trading price of our common stock was not in excess of 130% of the conversion price for more than 20 trading days during the preceding 30 consecutive trading days as of March 31, 2025, and thus the 2020 Convertible Senior Notes are not convertible at the option of the holders during the quarter ending June 30, 2025 based on the stock price conditions. The 2020 Convertible Senior Notes may be convertible in the future if another conversion condition is satisfied. On or after June 15, 2025 until the close of business on the second scheduled trading day immediately preceding the maturity date, holders of the 2020 Convertible Senior Notes may convert all or any portion of their 2020 Convertible Senior Notes at any time, regardless of the foregoing circumstances. Upon conversion, we may satisfy our conversion obligation by paying and/or delivering, as the case may be, cash, shares of common stock or a combination of cash and shares of common stock, at our election, in the manner and subject to the terms and conditions provided in the 2020 Indenture. The conversion rate for the 2020 Convertible Senior Notes is initially 11.7457 shares of common stock per $1,000 principal amount of 2020 Convertible Senior Notes, which is equivalent to an initial conversion price of approximately $85.14 per share of common stock. The conversion rate for the 2020 Convertible Senior Notes is subject to adjustment under certain circumstances in accordance with the terms of the 2020 Indenture. In addition, following certain corporate events that occur prior to the maturity date of the 2020 Convertible Senior Notes or if we deliver a notice of redemption in respect of the 2020 Convertible Senior Notes, we will, in certain circumstances, increase the conversion rate of the 2020 Convertible Senior Notes for a holder who elects to convert its 2020 Convertible Senior Notes in connection with such a corporate event or convert its notes called for redemption during the related redemption period (as defined in the 2020 Indenture), as the case may be. If we undergo a Fundamental Change (as defined in the 2020 Indenture), then, except as set forth in the 2020 Indenture, holders may require, subject to certain exceptions, us to repurchase for cash all or any portion of their 2020 Convertible Senior Notes at a fundamental change repurchase price equal to 100% of the principal amount of the 2020 Convertible Senior Notes to be repurchased, plus accrued and unpaid interest to, but excluding, the fundamental change repurchase date. The net carrying amount of the liability component of the 2020 Convertible Senior Notes is as follows (in thousands): March 31, 2025 December 31, 2024 Principal $ 46,070 $ 46,070 Minus: Unamortized issuance costs (134) (207) Net carrying amount of the liability component $ 45,936 $ 45,863 Interest expense recognized related to the 2020 Convertible Senior Notes is as follows (in thousands): Three Months Ended 2025 2024 Contractual interest expense (due in cash) $ 115 $ 575 Amortization of debt issuance costs 73 365 Total interest expense related to the 2020 Convertible Senior Notes $ 188 $ 940 Effective interest rate 1.64 % 1.64 % 2018 Loan Facility In April 2022, we amended our loan facility with Pacific Western Bank (the "2018 Loan Facility") to increase the capacity of our asset-backed revolving line of credit (the "2018 Line of Credit") from $50.0 million to $60.0 million with an option to increase to $75.0 million upon syndication. This amendment also extended the maturity date of the 2018 Loan Facility from December 31, 2022 to April 29, 2024, and further stated that if we had positive Adjusted EBITDA by December 31, 2023, we could extend the maturity date of the loan to April 29, 2025. Additionally with this amendment, the former cash covenant, as described below, was removed and was replaced with a requirement to maintain a minimum level of Adjusted Contribution and a minimum adjusted cash of $25.0 million, which is reduced by eligible accounts receivable in excess of the loan capacity. In November 2022, we amended our 2018 Loan Facility to modify the eligible account receivable to exclude U.K. accounts, reduce the ability to borrow up to 85% of the amount of our eligible accounts receivable to 50% and adjusted the required minimum level of Adjusted Contribution. In February 2023, we amended our 2018 Loan Facility to remove and replace the former Adjusted Contribution covenant with a requirement to maintain a minimum level of Adjusted EBITDA. In May 2023, we amended our 2018 Loan Facility to modify the covenants related to the maximum amount of cash we are allowed to pay for the First Anniversary Payment Amount and Second Anniversary Payment Amount under the Merger Agreement. In February 2024, we amended our 2018 Loan Facility to increase the ability to borrow up to 75% of the amount of our eligible accounts receivable, adjusted the required minimum level of Adjusted EBITDA and increased the interest rate to the prime rate plus 0.25%. The 2018 Loan Facility includes customary representations, warranties and covenants (affirmative and negative), including restrictive covenants that prohibit mergers, acquisitions, dispositions of assets, incurrence of indebtedness, encumbrances on our assets and the payment or declaration of dividends, in each case subject to specified exceptions. The 2018 Loan Facility also includes standard events of default, including in the event of a material adverse change. Upon the occurrence of an event of default, the lender may declare all outstanding obligations immediately due and payable and take such other actions as are set forth in the 2018 Loan Facility and increase the interest rate otherwise applicable to advances under the 2018 Line of Credit by an additional 3.00%. All of our obligations under the 2018 Loan Facility are secured by a first priority lien on substantially all of our assets. The 2018 Loan Facility does not include any prepayment penalties. In April 2024, we repaid in full $30.0 million of the principal balance of the 2018 Line of Credit. Interest on advances under the 2018 Line of Credit bore an interest rate equal to the prime rate plus 0.25%. During the three months ended March 31, 2024, we incurred approximately $0.7 million of interest expense associated with the 2018 Loan Facility. In addition, we were required to pay an unused line fee of 0.15% per annum on the average daily unused amount of the revolving commitment. In July 2024, we amended our 2018 Loan Facility, which increased the ability to borrow up to 85% of the amount of our U.S. eligible accounts receivable and 30% of the amount of our U.K. eligible accounts receivable, decreased our required minimum level of Adjusted EBITDA, and decreased the interest rate to prime rate plus 0.125%. The amendment also establishes a reserve in an amount equal to a percentage of the amount needed to retire the outstanding 2020 Convertible Notes. The amendment also includes extension of the maturity date of the loan to July 31, 2026. In September 2024, we entered into an amended and restated Loan and Security Agreement, which amended and restated the original Loan and Security Agreement to consolidate the original agreement and all subsequent amendments thereto into a single document. In January 2025, we amended our 2018 Loan Facility to decrease our required minimum level of Adjusted EBITDA. As of March 31, 2025, we incurred $0.1 million of interest expense associated with the 2018 Loan Facility. As of March 31, 2025, we had $60.0 million of unused available borrowings under our 2018 Line of Credit. We believe we are in compliance with all financial covenants as of March 31, 2025. In April 2025, we amended our 2018 Loan Facility to extend the maturity date of the loan to April 15,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Our 2018 Equity Incentive Plan ("2018 Plan") became effective in February 2018. Prior to the 2018 Plan, we granted awards under our 2008 Stock Plan ("2008 Plan"). Any awards granted under the 2008 Plan remain subject to the terms of our 2008 Plan and applicable award agreements, and shares subject to awards granted under our 2008 Plan that are forfeited, canceled or expired prior to vesting become available for use under our 2018 Plan. As of March 31, 2025, there were 487,115 shares of our common stock reserved for issuance under our 2018 Plan. The number of shares of our common stock reserved for issuance under our 2018 Plan will automatically increase on January 1 of each year through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2,562,851 shares on January 1, 2025. On July 18, 2022, our Board of Directors adopted the Cardlytics, Inc. 2022 Inducement Plan ("2022 Inducement Plan"). Our Board of Directors also adopted a form of stock option grant notice and agreement and a form of restricted stock unit grant notice and agreement for use with the 2022 Inducement Plan. We reserved a total of 1,500,000 shares of our Common Stock under the 2022 Inducement Plan. On January 18, 2023, our Board of Directors approved an amendment to the 2022 Inducement Plan to reserve an additional 350,000 shares of our common stock. On July 13, 2023, our Board of Directors approved an amendment to the 2022 Inducement Plan to reserve an additional 800,000 shares of our common stock. On November 6, 2024, our board of directors approved an amendment to the 2022 Inducement Plan to reserve an additional 2,500,000 shares of our common stock. As of March 31, 2025, there were 2,537,049 shares available under the 2022 Inducement Plan. The following table summarizes the allocation of stock-based compensation in the condensed consolidated statements of operations (in thousands): Three Months Ended 2025 2024 Delivery costs $ 537 $ 643 Sales and marketing expense 2,078 3,141 Research and development expense 2,774 3,950 General and administrative expense 3,305 3,251 Total stock-based compensation expense $ 8,694 $ 10,985 During the three months ended March 31, 2025 and 2024, we capitalized $1.0 million and $1.3 million of stock-based compensation expense for software development, respectively. Restricted Stock Units We grant restricted stock units ("RSUs") to certain employees and our non-employee directors. The following table summarizes changes in RSUs, inclusive of performance-based RSUs: Shares Weighted-Average Grant Date Fair Value Weighted-Average Remaining Contractual Term (in years) Unamortized Compensation Costs Unvested — December 31, 2024 4,507 $ 13.20 1.20 $ 43,710 Granted 2,957 2.46 Vested (918) 10.49 Forfeited (229) 14.90 Unvested — March 31, 2025 6,317 $ 8.51 1.08 $ 37,965 During the three months ended March 31, 2025, we granted 2,956,830 RSUs to employees and non-employee directors, which have vesting periods ranging from vesting immediately to vesting in four years. Subsequent to March 31, 2025, we granted 124,050 RSUs to employees and non-employee directors, which have a two-year vesting period. Unamortized stock-based compensation expense related to these RSUs totaled $0.2 million. Performance-based RSUs In March 2025, we granted 95,625 PSUs, which will vest at the achievement of specific stock price hurdles for at least 20 consecutive trading days at market close between April 1, 2025 and April 1, 2028; provided, however, that in the event that the applicable triggering stock price is met prior to April 1, 2026, such vesting will not occur until April 1, 2026. In July 2022, we granted 100,990 PSUs which included two tranches that vest on the achievement of specific Revenue-based performance metrics ("2022 Bridg PSUs"). During the three months ended September 30, 2024, we reassessed the likelihood of achieving the second tranche of the 2022 Bridg PSUs and concluded that the achievement is no longer probable. As a result of the change in estimate, we reversed the previously recognized cumulative expense associated with this grant as a benefit to stock-based compensation during the year ended December 31, 2024. In March 2022 and August 2022, we granted 269,202 and 25,248 performance-based restricted stock units ("2022 PSUs"), respectively, consisting of three tranches. The first two tranches each represent 25% of the grant, and each vests upon the achievement of certain milestones related to the installation of our Ad Server at our FI Partners. In December 2022, the compensation committee of our Board of Directors certified that the first tranche's milestone related to the installation of our Ad Server at our FI partners had been achieved, which resulted in the immediate vesting of the first tranche representing 25% of the grant. In January 2025, the compensation committee of our Board of Directors certified that the second tranche's milestone had been achieved, which resulted in the immediate vesting of the second tranche representing 25% of the grant. Fifty percent of the third tranche vests upon the achievement of a certain number of advertisers purchasing both the Cardlytics and Bridg platforms at a target incremental Billings amount over the 2021 Billings amount, and the remaining 50% of the tranche vests six months after this target is achieved. During the year ended December 31, 2024, we reassessed the likelihood of achieving the third tranche's milestones and concluded that the achievement is no longer probable. As a result of the change in estimate, we have reversed the previously recognized cumulative expense associated with the third tranche of this grant as a benefit to stock-based compensation during the year ended December 31, 2024. In September 2021, we granted 6,667 PSUs which have the same unmet revenue target vesting condition of the 2021 PSUs and 6,667 PSUs which have the same unmet different revenue target vesting condition of the 2021 PSUs as described below. As discussed below, we concluded that the achievement of the 2021 PSUs is no longer probable and have reversed the previously recognized cumulative expense in the respective period in which the 2021 PSUs were determined to no longer be achievable. As of April 1, 2025, the 2021 PSU was forfeited as the performance condition was not met during the performance period. In April 2021, we granted 110,236 performance-based restricted stock units ("2021 PSUs") consisting of two tranches. The first tranche consists of 55,118 units that have a performance-based vesting condition based on a minimum Revenue target over a trailing 12-month period. The units in this first tranche fully vest upon achievement. The second tranche consists of 55,118 units with a performance-based vesting condition based on a different minimum Revenue target over a trailing 12-month period. Half of the units in the second tranche vest upon achievement and the remaining units vest six months after the achievement date, subject to continued service. Each performance-based vesting condition within the two tranches must be achieved within four years of the grant date and are subject to certification by the compensation committee of our Board of Directors. During the year-ended December 31, 2023, we reassessed the likelihood of achieving the 2021 PSUs performance-based vesting condition and concluded that the achievement is no longer probable. As a result of the change in estimate, we have reversed the previously recognized cumulative expense associated with the 2021 PSUs since the grant date as a benefit to stock-based compensation during the year ended December 31, 2023. On April 1, 2025, the 2021 PSUs were forfeited as the performance condition was not met during the performance period. With the exception of the 2021 PSUs, the third tranche of the 2022 PSUs, the second tranche of the 2022 Bridg PSUs and any other PSUs tied to these vesting conditions, we believe that the achievement of all of the above referenced performance-based vesting conditions are probable before the awards' respective expiration dates. Employee Stock Purchase Plan Our 2018 Employee Stock Purchase Plan ("2018 ESPP") enables eligible employees to purchase shares of our common stock at a discount. Purchases are accomplished through participation in discrete offering periods. On each purchase date, participating employees purchase our common stock at a price per share equal to 85% of the lesser of the fair market value of our common stock on the first trading day of the offering period or the date of purchase. As of December 31, 2024, 534,912 shares of common stock were reserved for issuance pursuant to our 2018 ESPP. Additionally, the number of shares of our common stock reserved for issuance under our 2018 ESPP will automatically increase on January 1 of each year, which began on January 1, 2019 and will continue through and including January 1, 2028, by the lesser of (i) 1% of the total number of shares of our common stock outstanding on December 31 of the preceding calendar year, (ii) 500,000 shares of our common stock or (iii) such lesser number of shares of common stock as determined by our Board of Directors. Accordingly, the number of shares of our common stock reserved for issuance under our 2018 ESPP increased by 500,000 shares on January 1, 2025. Shares subject to purchase rights granted under our 2018 ESPP that terminate without having been issued in full will not reduce the number of shares available for issuance under our 2018 ESPP. During the three months ended March 31, 2025, we issued 1,034,912 shares under the 2018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record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 fair value of our reporting units was classified in Level 3 of the fair value hierarchy due to the significance of unobservable inputs developed using company-specific information. Refer to Note 3 - Goodwill and Acquired Intangibles for further details.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Included in the fair value table are cash equivalents and contingent consideration. Cash equivalents are comprised of money market funds and U.S. treasury bills stated at amortized cost, which approximates fair value at the balance sheet dates, due to the short period of time to maturity. The fair value of cash equivalents are as follows (in thousands): March 31, 2025 Level 1 Level 2 Level 3 Total Assets: Cash equivalents Money market funds $ 17,732 $ — $ — $ 17,732 US Treasury Bills 9,483 — — 9,483 Total cash equivalents at fair value $ 27,215 $ — $ — $ 27,215 December 31, 2024 Level 1 Level 2 Level 3 Total Assets: Cash equivalents Money market funds $ 32,332 $ — $ — $ 32,332 US Treasury Bills 13,450 — — 13,450 Total cash equivalents at fair value $ 45,782 $ — $ — $ 45,782 The following table shows a reconciliation of the beginning and ending fair value measurements of our contingent consideration, which we have valued using level 3 inputs: Three Months Ended 2025 2024 Beginning balance $ — $ 43,560 Decrease due to earnout settlement — (45,114) Change in fair value of contingent consideration — 5,817 Reclassification due to remaining payments being fixed per Settlement Agreement — (4,263) Ending balance $ — $ — As part of our acquisition of Bridg and pursuant to the terms of the Merger Agreement, we agreed to make two earnout payments: the First Anniversary Payment Amount and the Second Anniversary Payment Amount, based on the First Anniversary ARR and the Second Anniversary ARR of Bridg (as defined in the Merger Agreement), respectively. As of December 31, 2023, we had paid the First Anniversary Payment Amount consisting of $50.1 million of cash and 2,740,418 shares of our common stock to the Stockholder Representative, inclusive of brokerage fees and transaction bonuses and accounting for all true-ups and credits. On January 25, 2024, we entered into the Settlement Agreement with the Stockholder Representative to resolve all outstanding disputes related to the Merger Agreement, pursuant to which we agreed to pay $25.0 million in cash and issue 3,600,000 shares of our common stock to the Stockholder Representative, inclusive of broker fees and transaction bonuses. Pursuant to the Settlement Agreement we paid the Stockholder Representative $20.0 million in cash on January 26, 2024 and we issued 3,600,000 shares of our common stock on February 1, 2024. We subsequently paid the Stockholder Representative $3.0 million in cash on January 29, 2025. The remaining $2.0 million cash payment related to the Settlement Agreement will be paid by June 30, 2025, which is presented in our consolidated balance sheet as current contingent consideration. As of March 31, 2025, the contingent consideration is valued at $1.8 million , exclusive of $0.1 million in broker fees and other costs, which is included in accrued expenses on our consolidated balance sheets. We determined the present value of the contingent consideration by discounting the future payments to be paid by June 30, 2025. As the remaining payment is fixed as per the Settlement Agreement, the contingent consideration is no longer subject to ASC 820, Fair Value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We lease property and equipment under non-cancelable operating lease agreements. Refer to Note 5—Leases for further details. In September 2020, we issued the 2020 Convertible Senior Notes with an aggregate principal amount of $230.0 million bearing an interest rate of 1.00% due in September 2025. During the year ended December 31, 2024, we partially paid down the 2020 Convertible Senior Notes and issued the 2024 Convertible Senior Notes with an aggregate principal amount of $172.5 million bearing an interest rate of 4.25% due on April 1, 2029. Refer to Note 6—Debt and Financing Arrangements for further details. In January 2024, we renewed a cloud hosting agreement guaranteeing aggregate spend to a cloud hosting provider of $17.0 million each year over a three-year period.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On January 22, 2025, a putative securities class action lawsuit was filed against Cardlytics and certain of its current and former officers in the U.S. District Court for the Northern District of Georgia, captioned Froess v. Cardlytics, Inc., Case No. 1:25-cv-00279-MHC. The complaint, brought on behalf of a putative class of all persons who purchased our securities between March 14, 2024 and August 7, 2024, alleged that defendants violated Sections 10(b) and 20(a) of the Exchange Act and Rule 10b-5 promulgated thereunder. On February 13, 2025, we filed a motion to dismiss the complaint. Subsequently, on March 7, 2025, the plaintiff voluntarily dismissed the action without prejudice pursuant to Rule 41(a)(1)(A)(i) of the Federal Rules of Civil Procedure. Because the dismissal is without prejudice, the plaintiff reserves the right to refile similar claims in the future. We are not presently a party to any other legal proceedings that, if determined adversely to us, would individually or taken together have a material adverse effect on our business, operating results, financial condition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Diluted net loss per share is the same as basic net loss per share for the three months ended March 31, 2025 and 2024 because the effects of potentially dilutive items were anti-dilutive, given our net losses during these periods. The following securities as of March 31, 2025 and 2024 have been excluded from the calculation of diluted weighted-average common shares outstanding because the effect is anti-dilutive (in thousands): March 31, 2025 2024 Common stock options 50 59 2020 Convertible Senior Notes 541 2,701 2024 Convertible Senior Notes 9,573 — Unvested restricted stock units 6,317 6,769 Common stock issuable pursuant to the 2018 ESPP 326 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As of March 31, 2025, we have three operating segments: the Cardlytics platform in the U.S. and U.K. and the Bridg platform, as determined by the information that our Chief Executive Officer, who we consider our chief operating decision-maker ("CODM"), uses to make strategic goals and operating decisions. Our Cardlytics platform operating segments in the U.S. and U.K. represent our proprietary advertising channels and are aggregated into one reportable segment given their similar economic characteristics, nature of service, types of customers and method of distribution. Our CODM allocates resources to, and evaluates the performance of, our operating segments based on Adjusted Contribution. Our CODM uses Adjusted Contribution extensively to measure the efficiency of our advertising platform, make decisions to manage advertising campaigns and evaluate our operational performance. We view Adjusted Contribution as an important operating measure of our financial results. We believe that Adjusted Contribution provides useful information to investors and others in understanding and evaluating our results of operations in the same manner as our management and Board of Directors. Our CODM does not review assets by operating segment for the purposes of evaluating performance or allocating resources. Revenue can be directly attributable to each segment. With the exception of deferred implementation costs, Partner Share and other third-party costs is also directly attributable to each segment. The accounting policies of each of our reportable segments are the same as those described in the summary of significant accounting policies. Refer to Note 4—Revenue for further information. The following tables provide information regarding the Cardlytics platform and the Bridg platform reportable segments (in thousands): Three Months Ended 2025 2024 Cardlytics platform Revenue $ 56,435 $ 62,233 Minus: Adjusted Partner Share 28,065 29,563 Minus: Other third-party costs (1) 1,039 849 Adjusted Contribution $ 27,331 $ 31,821 Bridg platform Revenue $ 5,463 $ 5,375 Minus: Adjusted Partner Share — — Minus: Other third-party costs (1) 346 131 Adjusted Contribution $ 5,117 $ 5,244 (1) Other third-party costs above primarily represents media and data costs that we incur to support the Cardlytics and Bridg platform. Adjusted Contribution Adjusted Contribution measures the degree by which Revenue generated from our marketers exceeds the cost to obtain the purchase data and the digital advertising space from our partners. Adjusted Contribution demonstrates how incremental Revenue on our platforms generates incremental amounts to support our sales and marketing, research and development, general and administrative and other investments. Adjusted Contribution is calculated by taking our total Revenue less our Partner Share and other third-party costs. Adjusted Contribution does not take into account all costs associated with generating Revenue from advertising campaigns, including sales and marketing expenses, research and development expenses, general and administrative expenses and other expenses, which we do not take into consideration when making decisions on how to manage our advertising campaigns. Management views Adjusted Contribution as the most relevant metric to measure the financial performance as it reflects the dollars we keep after all of our partners are paid. The following table presents a reconciliation of loss before income taxes presented in accordance with GAAP to Adjusted Contribution (in thousands): Three Months Ended 2025 2024 Adjusted Contribution $ 32,448 $ 37,065 Minus: Delivery costs 7,288 6,173 Sales and marketing expense 12,754 14,118 Research and development expense 11,706 13,048 General and administrative expense 13,778 14,485 Change in contingent consideration 60 5,817 Loss (gain) on disposal or divestiture (5,350) — Depreciation and amortization expense 6,291 6,250 Total other expense (797) 1,449 Loss before income taxes $ (13,282) $ (24,275) The following tables provide geographical information (in thousands): Three Months Ended 2025 2024 Revenue: United States $ 56,389 $ 62,534 United Kingdom 5,509 5,074 Total $ 61,898 $ 67,608 March 31, 2025 December 31, 2024 Property and equipment, net: United States $ 2,410 $ 2,530 United Kingdom 56 66 Total $ 2,466 $ 2,596 Capital expenditures within the United States totaled $0.1 million and $0.7 million for the three months ended March 31, 2025 and 2024, respectively. Capital expenditures within the United Kingdom totaled less than $0.1 million for each period during the three months ended March 31, 2025 and 2024. Concentrations of Risk Cash and Cash Equivalents Financial instruments that potentially subject us to concentrations of credit risk consist primarily of cash and cash equivalents and accounts receivable. A significant portion of our cash and cash equivalents are held in fully FDIC-insured money market accounts, demand deposit accounts and U.S. Treasury Bills that distribute funds, and credit risk, over a vast number of financial institutions. Our remaining cash and cash equivalents are held with five financial institutions, which are of high credit quality. Marketers As of December 31, 2024, we define a marketer as a customer who has a distinct contractual relationship with us, rather than aggregating by parent company. Our Revenue and accounts receivable are diversified among a large number of marketers segregated by both geography and industry. During the three months ended March 31, 2025 and 2024, our top five marketers accounted for 19% and 21% of our Revenue, respectively, with no marketer accounting for over 10%. As of March 31, 2025 and 2024, our top five marketers accounted for 17% and 21% of our accounts receivable, respectively, with no marketer accounting for over 10%. FI Partners Our business is substantially dependent on a limited number of FI partners. We require participation from our FI partners in the Cardlytics platform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During the three months ended March 31, 2025 and 2024, our top three FI partners combined to account for over 80% and 90% respectively, of the total Partner Share we paid to all partners for each period, with the top FI partner representing over 50% for each period and the second and third largest FI partners each representing over 10% and 15%, respectively, of Partner Share. No other partner accounted for over 10% of Partner Share during the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3282</v>
      </c>
      <c r="C4" s="6" t="n">
        <v>-2427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2046</v>
      </c>
      <c r="C3" s="6" t="n">
        <v>65594</v>
      </c>
    </row>
    <row r="4">
      <c r="A4" s="4" t="inlineStr">
        <is>
          <t>Accounts receivable and contract assets, net</t>
        </is>
      </c>
      <c r="B4" s="5" t="n">
        <v>96094</v>
      </c>
      <c r="C4" s="5" t="n">
        <v>103252</v>
      </c>
    </row>
    <row r="5">
      <c r="A5" s="4" t="inlineStr">
        <is>
          <t>Other receivables</t>
        </is>
      </c>
      <c r="B5" s="5" t="n">
        <v>3358</v>
      </c>
      <c r="C5" s="5" t="n">
        <v>3801</v>
      </c>
    </row>
    <row r="6">
      <c r="A6" s="4" t="inlineStr">
        <is>
          <t>Prepaid expenses and other assets</t>
        </is>
      </c>
      <c r="B6" s="5" t="n">
        <v>5331</v>
      </c>
      <c r="C6" s="5" t="n">
        <v>5336</v>
      </c>
    </row>
    <row r="7">
      <c r="A7" s="4" t="inlineStr">
        <is>
          <t>Total current assets</t>
        </is>
      </c>
      <c r="B7" s="5" t="n">
        <v>156829</v>
      </c>
      <c r="C7" s="5" t="n">
        <v>177983</v>
      </c>
    </row>
    <row r="8">
      <c r="A8" s="3" t="inlineStr">
        <is>
          <t>Long-term assets:</t>
        </is>
      </c>
      <c r="B8" s="4" t="inlineStr">
        <is>
          <t xml:space="preserve"> </t>
        </is>
      </c>
      <c r="C8" s="4" t="inlineStr">
        <is>
          <t xml:space="preserve"> </t>
        </is>
      </c>
    </row>
    <row r="9">
      <c r="A9" s="4" t="inlineStr">
        <is>
          <t>Property and equipment, net</t>
        </is>
      </c>
      <c r="B9" s="5" t="n">
        <v>2466</v>
      </c>
      <c r="C9" s="5" t="n">
        <v>2596</v>
      </c>
    </row>
    <row r="10">
      <c r="A10" s="4" t="inlineStr">
        <is>
          <t>Right-of-use assets under operating leases, net</t>
        </is>
      </c>
      <c r="B10" s="5" t="n">
        <v>5062</v>
      </c>
      <c r="C10" s="5" t="n">
        <v>6341</v>
      </c>
    </row>
    <row r="11">
      <c r="A11" s="4" t="inlineStr">
        <is>
          <t>Intangible assets, net</t>
        </is>
      </c>
      <c r="B11" s="5" t="n">
        <v>9916</v>
      </c>
      <c r="C11" s="5" t="n">
        <v>11371</v>
      </c>
    </row>
    <row r="12">
      <c r="A12" s="4" t="inlineStr">
        <is>
          <t>Goodwill</t>
        </is>
      </c>
      <c r="B12" s="5" t="n">
        <v>159429</v>
      </c>
      <c r="C12" s="5" t="n">
        <v>159429</v>
      </c>
    </row>
    <row r="13">
      <c r="A13" s="4" t="inlineStr">
        <is>
          <t>Capitalized software development costs, net</t>
        </is>
      </c>
      <c r="B13" s="5" t="n">
        <v>33867</v>
      </c>
      <c r="C13" s="5" t="n">
        <v>33341</v>
      </c>
    </row>
    <row r="14">
      <c r="A14" s="4" t="inlineStr">
        <is>
          <t>Other long-term assets, net</t>
        </is>
      </c>
      <c r="B14" s="5" t="n">
        <v>1504</v>
      </c>
      <c r="C14" s="5" t="n">
        <v>1650</v>
      </c>
    </row>
    <row r="15">
      <c r="A15" s="4" t="inlineStr">
        <is>
          <t>Total assets</t>
        </is>
      </c>
      <c r="B15" s="5" t="n">
        <v>369073</v>
      </c>
      <c r="C15" s="5" t="n">
        <v>392711</v>
      </c>
    </row>
    <row r="16">
      <c r="A16" s="3" t="inlineStr">
        <is>
          <t>Current liabilities:</t>
        </is>
      </c>
      <c r="B16" s="4" t="inlineStr">
        <is>
          <t xml:space="preserve"> </t>
        </is>
      </c>
      <c r="C16" s="4" t="inlineStr">
        <is>
          <t xml:space="preserve"> </t>
        </is>
      </c>
    </row>
    <row r="17">
      <c r="A17" s="4" t="inlineStr">
        <is>
          <t>Accounts payable</t>
        </is>
      </c>
      <c r="B17" s="5" t="n">
        <v>4445</v>
      </c>
      <c r="C17" s="5" t="n">
        <v>3689</v>
      </c>
    </row>
    <row r="18">
      <c r="A18" s="3" t="inlineStr">
        <is>
          <t>Accrued liabilities:</t>
        </is>
      </c>
      <c r="B18" s="4" t="inlineStr">
        <is>
          <t xml:space="preserve"> </t>
        </is>
      </c>
      <c r="C18" s="4" t="inlineStr">
        <is>
          <t xml:space="preserve"> </t>
        </is>
      </c>
    </row>
    <row r="19">
      <c r="A19" s="4" t="inlineStr">
        <is>
          <t>Accrued compensation</t>
        </is>
      </c>
      <c r="B19" s="5" t="n">
        <v>6442</v>
      </c>
      <c r="C19" s="5" t="n">
        <v>5494</v>
      </c>
    </row>
    <row r="20">
      <c r="A20" s="4" t="inlineStr">
        <is>
          <t>Accrued expenses</t>
        </is>
      </c>
      <c r="B20" s="5" t="n">
        <v>8378</v>
      </c>
      <c r="C20" s="5" t="n">
        <v>7175</v>
      </c>
    </row>
    <row r="21">
      <c r="A21" s="4" t="inlineStr">
        <is>
          <t>Partner Share liability</t>
        </is>
      </c>
      <c r="B21" s="5" t="n">
        <v>28759</v>
      </c>
      <c r="C21" s="5" t="n">
        <v>32479</v>
      </c>
    </row>
    <row r="22">
      <c r="A22" s="4" t="inlineStr">
        <is>
          <t>Consumer Incentive liability</t>
        </is>
      </c>
      <c r="B22" s="5" t="n">
        <v>31800</v>
      </c>
      <c r="C22" s="5" t="n">
        <v>45513</v>
      </c>
    </row>
    <row r="23">
      <c r="A23" s="4" t="inlineStr">
        <is>
          <t>Short-term debt</t>
        </is>
      </c>
      <c r="B23" s="5" t="n">
        <v>45936</v>
      </c>
      <c r="C23" s="5" t="n">
        <v>45863</v>
      </c>
    </row>
    <row r="24">
      <c r="A24" s="4" t="inlineStr">
        <is>
          <t>Deferred revenue</t>
        </is>
      </c>
      <c r="B24" s="5" t="n">
        <v>2608</v>
      </c>
      <c r="C24" s="5" t="n">
        <v>2154</v>
      </c>
    </row>
    <row r="25">
      <c r="A25" s="4" t="inlineStr">
        <is>
          <t>Current operating lease liabilities</t>
        </is>
      </c>
      <c r="B25" s="5" t="n">
        <v>1658</v>
      </c>
      <c r="C25" s="5" t="n">
        <v>2025</v>
      </c>
    </row>
    <row r="26">
      <c r="A26" s="4" t="inlineStr">
        <is>
          <t>Current contingent consideration</t>
        </is>
      </c>
      <c r="B26" s="5" t="n">
        <v>1825</v>
      </c>
      <c r="C26" s="5" t="n">
        <v>4563</v>
      </c>
    </row>
    <row r="27">
      <c r="A27" s="4" t="inlineStr">
        <is>
          <t>Total current liabilities</t>
        </is>
      </c>
      <c r="B27" s="5" t="n">
        <v>131851</v>
      </c>
      <c r="C27" s="5" t="n">
        <v>148955</v>
      </c>
    </row>
    <row r="28">
      <c r="A28" s="3" t="inlineStr">
        <is>
          <t>Long-term liabilities:</t>
        </is>
      </c>
      <c r="B28" s="4" t="inlineStr">
        <is>
          <t xml:space="preserve"> </t>
        </is>
      </c>
      <c r="C28" s="4" t="inlineStr">
        <is>
          <t xml:space="preserve"> </t>
        </is>
      </c>
    </row>
    <row r="29">
      <c r="A29" s="4" t="inlineStr">
        <is>
          <t>Convertible senior notes, net</t>
        </is>
      </c>
      <c r="B29" s="5" t="n">
        <v>168009</v>
      </c>
      <c r="C29" s="5" t="n">
        <v>167729</v>
      </c>
    </row>
    <row r="30">
      <c r="A30" s="4" t="inlineStr">
        <is>
          <t>Long-term operating lease liabilities</t>
        </is>
      </c>
      <c r="B30" s="5" t="n">
        <v>5123</v>
      </c>
      <c r="C30" s="5" t="n">
        <v>6034</v>
      </c>
    </row>
    <row r="31">
      <c r="A31" s="4" t="inlineStr">
        <is>
          <t>Total liabilities</t>
        </is>
      </c>
      <c r="B31" s="5" t="n">
        <v>304983</v>
      </c>
      <c r="C31" s="5" t="n">
        <v>322718</v>
      </c>
    </row>
    <row r="32">
      <c r="A32" s="3" t="inlineStr">
        <is>
          <t>Stockholders’ equity:</t>
        </is>
      </c>
      <c r="B32" s="4" t="inlineStr">
        <is>
          <t xml:space="preserve"> </t>
        </is>
      </c>
      <c r="C32" s="4" t="inlineStr">
        <is>
          <t xml:space="preserve"> </t>
        </is>
      </c>
    </row>
    <row r="33">
      <c r="A33" s="4" t="inlineStr">
        <is>
          <t>Common stock, $0.0001 par value—100,000 shares authorized, 52,175 and 51,257 shares issued and outstanding as of March 31, 2025 and December 31, 2024, respectively</t>
        </is>
      </c>
      <c r="B33" s="5" t="n">
        <v>10</v>
      </c>
      <c r="C33" s="5" t="n">
        <v>10</v>
      </c>
    </row>
    <row r="34">
      <c r="A34" s="4" t="inlineStr">
        <is>
          <t>Additional paid-in capital</t>
        </is>
      </c>
      <c r="B34" s="5" t="n">
        <v>1376692</v>
      </c>
      <c r="C34" s="5" t="n">
        <v>1366958</v>
      </c>
    </row>
    <row r="35">
      <c r="A35" s="4" t="inlineStr">
        <is>
          <t>Accumulated Other Comprehensive Income (Loss), Net of Tax</t>
        </is>
      </c>
      <c r="B35" s="5" t="n">
        <v>1246</v>
      </c>
      <c r="C35" s="5" t="n">
        <v>3601</v>
      </c>
    </row>
    <row r="36">
      <c r="A36" s="4" t="inlineStr">
        <is>
          <t>Accumulated deficit</t>
        </is>
      </c>
      <c r="B36" s="5" t="n">
        <v>-1313858</v>
      </c>
      <c r="C36" s="5" t="n">
        <v>-1300576</v>
      </c>
    </row>
    <row r="37">
      <c r="A37" s="4" t="inlineStr">
        <is>
          <t>Total stockholders’ equity</t>
        </is>
      </c>
      <c r="B37" s="5" t="n">
        <v>64090</v>
      </c>
      <c r="C37" s="5" t="n">
        <v>69993</v>
      </c>
    </row>
    <row r="38">
      <c r="A38" s="4" t="inlineStr">
        <is>
          <t>Total liabilities and stockholders’ equity</t>
        </is>
      </c>
      <c r="B38" s="6" t="n">
        <v>369073</v>
      </c>
      <c r="C38" s="6" t="n">
        <v>392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Results</t>
        </is>
      </c>
      <c r="B4" s="4" t="inlineStr">
        <is>
          <t>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SEC").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24.</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of Bridg, valuation of contingent consideration for Bridg, valuation of long-lived assets, goodwill valuation,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Macroeconomic Considerations Unfavorable conditions in the economy both in the United States and abroad may negatively affect the growth of our business and our results of operations. For example, macroeconomic events, including fluctuations in inflation and interest rates, the imposition of tariffs in the United States and abroad, the Russia-Ukraine war and the Middle East conflict have led to economic uncertainty globally. Historically, during periods of economic uncertainty and downturns, businesses may slow spending on advertising, which may impact our business and our customers’ businesses.</t>
        </is>
      </c>
    </row>
    <row r="6">
      <c r="A6" s="4" t="inlineStr">
        <is>
          <t>Fair Value Measurements</t>
        </is>
      </c>
      <c r="B6" s="4" t="inlineStr">
        <is>
          <t>We record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 fair value of our reporting units was classified in Level 3 of the fair value hierarchy due to the significance of unobservable inputs developed using company-specific information. Refer to Note 3 - Goodwill and Acquired Intangibles for further details.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t>
        </is>
      </c>
    </row>
    <row r="7">
      <c r="A7" s="4" t="inlineStr">
        <is>
          <t>Revenue</t>
        </is>
      </c>
      <c r="B7" s="4" t="inlineStr">
        <is>
          <t xml:space="preserve">The Cardlytics platform The Cardlytics platform is our proprietary native bank advertising channel that enables marketers to reach consumers through the FI partners' trusted and frequently visited digital banking channels. Working with the marketer, we design a campaign that targets customers based on their purchase history. The consumer is offered an incentive (collectively, "Consumer Incentives") to make a purchase from the marketer within a specified period. We use a portion of the fees that we collect from marketers to provide these Consumer Incentives to our FI partners' customers after they make qualifying purchases. Leveraging our platform, we are able to create compelling Consumer Incentives that have the potential to increase return on advertising spend for marketers and measure the effectiveness of the advertising. Consumer Incentives totaled $35.7 million and $37.6 million during the three months ended March 31, 2025 and 2024, respectively. We pay certain partners a negotiated and fixed percentage of our Billings to marketers less any Consumer Incentives that we pay to partners' customers and certain third-party data costs ("Partner Share"). Revenue on our consolidated statements of operation is presented net of Consumer Incentives and gross of Partner Share. The Cardlytics platform has two different pricing models: (1) served based pricing and (2) engagement based pricing. • Served Based Pricing. Under our Cost per Served Sale ("CPS") pricing model, we generate Revenue by charging a percentage, which we refer to as the CPS rate, of all purchases from the marketer by consumers who (1) are served marketing and (2) subsequently make a purchase from the marketer during the campaign period, regardless of whether consumers engage with the applicable offer and thereby becomes eligible to earn the applicable Consumer Incentive. We set CPS rates for marketers based on our expectation of the marketer's return on spend for the relevant campaign. Additionally, we set the amount of Consumer Incentives payable for each campaign based on our estimation of our ability to drive incremental sales for the marketer. We seek to optimize the level of Consumer Incentives to retain a greater portion of Billings. However, if the amount of Consumer Incentives exceeds the amount of Billings that we are paid by the applicable marketer we are still responsible for paying the total Consumer Incentive. In some instances, we may also charge the marketer, the Consumer Incentive, in which case the marketer determines the level of Consumer Incentive for the campaign. • Engagement Based Pric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as of March 31, 2025 were as follows (in thousands): Cardlytics Platform Bridg Platform Consolidated Gross goodwill $ 159,429 $ 117,773 $ 277,202 Accumulated impairments — (117,773) (117,773) Goodwill $ 159,429 $ — $ 159,429 </t>
        </is>
      </c>
    </row>
    <row r="5">
      <c r="A5" s="4" t="inlineStr">
        <is>
          <t>Schedule of Finite-Lived Intangible Assets</t>
        </is>
      </c>
      <c r="B5" s="4" t="inlineStr">
        <is>
          <t xml:space="preserve">Acquired intangible assets subject to amortization as of March 31, 2025 were as follows: Gross Carrying Amount Accumulated Amortization Net Weighted Average Remaining Useful Life (in thousands) (in years) Developed technology $ 49,873 $ (42,347) $ 7,526 2.3 Merchant relationships 21,930 (19,540) 2,390 1.2 Total other intangible assets $ 71,803 $ (61,887) $ 9,916 2024 Acquired Intangibles Acquired intangible assets subject to amortization as of December 31, 2024 were as follows: Gross Carrying Amount Accumulated Amortization Impairment of Intangible Assets Net Weighted Average Remaining Useful Life (in thousands) (in years) Developed technology 63,621 (41,442) (13,748) 8,431 2.5 Merchant relationships 21,930 (18,989) — 2,941 1.4 Total other intangible assets $ 85,551 $ (60,432) $ (13,748) $ 11,371 </t>
        </is>
      </c>
    </row>
    <row r="6">
      <c r="A6" s="4" t="inlineStr">
        <is>
          <t>Finite-lived Intangible Assets Amortization Expense</t>
        </is>
      </c>
      <c r="B6" s="4" t="inlineStr">
        <is>
          <t xml:space="preserve">As of March 31, 2025, we expect amortization expense in future periods to be as follows (in thousands): Amount 2025 (remaining nine months) 4,364 2026 4,348 2027 1,204 2028 — Thereafter — Total expected future amortization expense $ 9,9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 from the Cardlytics platform by pricing model (in thousands): Three Months Ended 2025 2024 Served based pricing $ 24,911 $ 40,031 Engagement based pricing 30,679 21,507 Other Revenue (1) 845 695 Cardlytics Platform Revenue $ 56,435 $ 62,233 (1) Other Revenue during the three months ended March 31, 2025 and March 31, 2024 primarily includes pricing models that do not relate to served based pricing and engagement based pricing, which includes new pricing models that we are exploring and hosting fees that we charge our FI partners to support the costs required to host our services. The following table summarizes Revenue from the Bridg platform (in thousands): Three Months Ended 2025 2024 Bridg Platform Revenue $ 5,463 $ 5,375 The following table summarizes contract balances from the Bridg platform (in thousands): Contract Balance Type Consolidated Balance Sheets Location March 31, 2025 December 31, 2024 Contract assets, current Accounts receivable and contract assets, net $ 166 $ 232 Total contract assets $ 166 $ 232 Contract liabilities, current Deferred revenue $ 2,607 $ 2,154 Total contract liabilities $ 2,607 $ 2,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Assets And Liabilities, Lessee</t>
        </is>
      </c>
      <c r="B4" s="4" t="inlineStr">
        <is>
          <t xml:space="preserve">Lease assets and liabilities, net, are as follows (in thousands): Lease Type Consolidated Balance Sheets Location March 31, 2025 December 31, 2024 Operating lease assets Right-of-use assets under operating leases, net $ 5,062 $ 6,341 Finance lease assets Property and equipment, net — — Total lease assets 5,062 6,341 Operating lease liabilities, current Current operating lease liabilities 1,658 2,025 Operating lease liabilities, long-term Long-term operating lease liabilities 5,123 6,034 Finance lease liabilities, current Accrued expenses — — Finance lease liabilities, long-term Other long-term liabilities — — Total lease liabilities $ 6,781 $ 8,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Our debt consists of the following (in thousands): March 31, 2025 December 31, 2024 2024 Convertible Senior Notes, net 168,009 167,729 2020 Convertible Senior Notes, net 45,936 45,863 Total debt $ 213,945 $ 213,592 </t>
        </is>
      </c>
    </row>
    <row r="5">
      <c r="A5" s="4" t="inlineStr">
        <is>
          <t>Convertible Debt</t>
        </is>
      </c>
      <c r="B5" s="4" t="inlineStr">
        <is>
          <t>The net carrying amount of the liability component of the 2024 Convertible Senior Notes is as follows (in thousands): March 31, 2025 December 31, 2024 Principal $ 172,500 $ 172,500 Minus: Unamortized issuance costs (4,491) $ (4,771) Net carrying amount $ 168,009 $ 167,729 Interest expense recognized related to the 2024 Convertible Senior Notes is as follows (in thousands): Three Months Ended March 31, 2025 Contractual interest expense (due in cash) $ 1,833 Amortization of debt issuance costs 281 Total interest expense related to the 2024 Convertible Senior Notes $ 2,114 Effective interest rate 4.90 % The net carrying amount of the liability component of the 2020 Convertible Senior Notes is as follows (in thousands): March 31, 2025 December 31, 2024 Principal $ 46,070 $ 46,070 Minus: Unamortized issuance costs (134) (207) Net carrying amount of the liability component $ 45,936 $ 45,863 Interest expense recognized related to the 2020 Convertible Senior Notes is as follows (in thousands): Three Months Ended 2025 2024 Contractual interest expense (due in cash) $ 115 $ 575 Amortization of debt issuance costs 73 365 Total interest expense related to the 2020 Convertible Senior Notes $ 188 $ 940 Effective interest rate 1.64 % 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Allocation of recognized period costs</t>
        </is>
      </c>
      <c r="B4" s="4" t="inlineStr">
        <is>
          <t xml:space="preserve">The following table summarizes the allocation of stock-based compensation in the condensed consolidated statements of operations (in thousands): Three Months Ended 2025 2024 Delivery costs $ 537 $ 643 Sales and marketing expense 2,078 3,141 Research and development expense 2,774 3,950 General and administrative expense 3,305 3,251 Total stock-based compensation expense $ 8,694 $ 10,985 </t>
        </is>
      </c>
    </row>
    <row r="5">
      <c r="A5" s="4" t="inlineStr">
        <is>
          <t>Summary of RSU activity</t>
        </is>
      </c>
      <c r="B5" s="4" t="inlineStr">
        <is>
          <t xml:space="preserve">We grant restricted stock units ("RSUs") to certain employees and our non-employee directors. The following table summarizes changes in RSUs, inclusive of performance-based RSUs: Shares Weighted-Average Grant Date Fair Value Weighted-Average Remaining Contractual Term (in years) Unamortized Compensation Costs Unvested — December 31, 2024 4,507 $ 13.20 1.20 $ 43,710 Granted 2,957 2.46 Vested (918) 10.49 Forfeited (229) 14.90 Unvested — March 31, 2025 6,317 $ 8.51 1.08 $ 37,9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 xml:space="preserve"> March 31, 2025 Level 1 Level 2 Level 3 Total Assets: Cash equivalents Money market funds $ 17,732 $ — $ — $ 17,732 US Treasury Bills 9,483 — — 9,483 Total cash equivalents at fair value $ 27,215 $ — $ — $ 27,215 December 31, 2024 Level 1 Level 2 Level 3 Total Assets: Cash equivalents Money market funds $ 32,332 $ — $ — $ 32,332 US Treasury Bills 13,450 — — 13,450 Total cash equivalents at fair value $ 45,782 $ — $ — $ 45,782 </t>
        </is>
      </c>
    </row>
    <row r="5">
      <c r="A5" s="4" t="inlineStr">
        <is>
          <t>Schedule of Fair Value of Contingent Consideration</t>
        </is>
      </c>
      <c r="B5" s="4" t="inlineStr">
        <is>
          <t xml:space="preserve">The following table shows a reconciliation of the beginning and ending fair value measurements of our contingent consideration, which we have valued using level 3 inputs: Three Months Ended 2025 2024 Beginning balance $ — $ 43,560 Decrease due to earnout settlement — (45,114) Change in fair value of contingent consideration — 5,817 Reclassification due to remaining payments being fixed per Settlement Agreement — (4,263) Ending balanc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t>
        </is>
      </c>
      <c r="B4" s="4" t="inlineStr">
        <is>
          <t xml:space="preserve">The following securities as of March 31, 2025 and 2024 have been excluded from the calculation of diluted weighted-average common shares outstanding because the effect is anti-dilutive (in thousands): March 31, 2025 2024 Common stock options 50 59 2020 Convertible Senior Notes 541 2,701 2024 Convertible Senior Notes 9,573 — Unvested restricted stock units 6,317 6,769 Common stock issuable pursuant to the 2018 ESPP 326 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s provide information regarding the Cardlytics platform and the Bridg platform reportable segments (in thousands): Three Months Ended 2025 2024 Cardlytics platform Revenue $ 56,435 $ 62,233 Minus: Adjusted Partner Share 28,065 29,563 Minus: Other third-party costs (1) 1,039 849 Adjusted Contribution $ 27,331 $ 31,821 Bridg platform Revenue $ 5,463 $ 5,375 Minus: Adjusted Partner Share — — Minus: Other third-party costs (1) 346 131 Adjusted Contribution $ 5,117 $ 5,244 (1) Other third-party costs above primarily represents media and data costs that we incur to support the Cardlytics and Bridg platform. The following table presents a reconciliation of loss before income taxes presented in accordance with GAAP to Adjusted Contribution (in thousands): Three Months Ended 2025 2024 Adjusted Contribution $ 32,448 $ 37,065 Minus: Delivery costs 7,288 6,173 Sales and marketing expense 12,754 14,118 Research and development expense 11,706 13,048 General and administrative expense 13,778 14,485 Change in contingent consideration 60 5,817 Loss (gain) on disposal or divestiture (5,350) — Depreciation and amortization expense 6,291 6,250 Total other expense (797) 1,449 Loss before income taxes $ (13,282) $ (24,275)</t>
        </is>
      </c>
    </row>
    <row r="5">
      <c r="A5" s="4" t="inlineStr">
        <is>
          <t>Schedule of revenue by geographic areas</t>
        </is>
      </c>
      <c r="B5" s="4" t="inlineStr">
        <is>
          <t xml:space="preserve">The following tables provide geographical information (in thousands): Three Months Ended 2025 2024 Revenue: United States $ 56,389 $ 62,534 United Kingdom 5,509 5,074 Total $ 61,898 $ 67,608 March 31, 2025 December 31, 2024 Property and equipment, net: United States $ 2,410 $ 2,530 United Kingdom 56 66 Total $ 2,466 $ 2,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v>
      </c>
      <c r="C4" s="5" t="n">
        <v>100000</v>
      </c>
    </row>
    <row r="5">
      <c r="A5" s="4" t="inlineStr">
        <is>
          <t>Common stock, shares issued (in shares)</t>
        </is>
      </c>
      <c r="B5" s="5" t="n">
        <v>52175</v>
      </c>
      <c r="C5" s="5" t="n">
        <v>52175</v>
      </c>
    </row>
    <row r="6">
      <c r="A6" s="4" t="inlineStr">
        <is>
          <t>Common stock, shares outstanding (in shares)</t>
        </is>
      </c>
      <c r="B6" s="5" t="n">
        <v>51257</v>
      </c>
      <c r="C6" s="5" t="n">
        <v>51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9" customWidth="1" min="8" max="8"/>
    <col width="22" customWidth="1" min="9" max="9"/>
    <col width="29" customWidth="1" min="10" max="10"/>
    <col width="22" customWidth="1" min="11" max="11"/>
    <col width="22" customWidth="1" min="12" max="12"/>
  </cols>
  <sheetData>
    <row r="1">
      <c r="A1" s="1" t="inlineStr">
        <is>
          <t>OVERVIEW OF BUSINESS AND BASIS OF PRESENTATION (Details) $ / shares in Units, $ in Millions</t>
        </is>
      </c>
      <c r="G1" s="2" t="inlineStr">
        <is>
          <t>3 Months Ended</t>
        </is>
      </c>
      <c r="H1" s="2" t="inlineStr">
        <is>
          <t>12 Months Ended</t>
        </is>
      </c>
    </row>
    <row r="2">
      <c r="B2" s="2" t="inlineStr">
        <is>
          <t>Feb. 28, 2025 USD ($)</t>
        </is>
      </c>
      <c r="C2" s="2" t="inlineStr">
        <is>
          <t>Jun. 10, 2024 USD ($)</t>
        </is>
      </c>
      <c r="D2" s="2" t="inlineStr">
        <is>
          <t>Mar. 18, 2024 USD ($) $ / shares shares</t>
        </is>
      </c>
      <c r="E2" s="2" t="inlineStr">
        <is>
          <t>Jan. 29, 2024 USD ($)</t>
        </is>
      </c>
      <c r="F2" s="2" t="inlineStr">
        <is>
          <t>Dec. 07, 2023 USD ($)</t>
        </is>
      </c>
      <c r="G2" s="2" t="inlineStr">
        <is>
          <t>Mar. 31, 2025 USD ($)</t>
        </is>
      </c>
      <c r="H2" s="2" t="inlineStr">
        <is>
          <t>Dec. 31, 2024 USD ($) shares</t>
        </is>
      </c>
      <c r="I2" s="2" t="inlineStr">
        <is>
          <t>Jan. 29, 2025 USD ($)</t>
        </is>
      </c>
      <c r="J2" s="2" t="inlineStr">
        <is>
          <t>Jan. 26, 2024 USD ($) shares</t>
        </is>
      </c>
      <c r="K2" s="2" t="inlineStr">
        <is>
          <t>Jan. 25, 2024 USD ($)</t>
        </is>
      </c>
      <c r="L2" s="2" t="inlineStr">
        <is>
          <t>Apr. 12, 2021 pay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cted future costs, reduction in force</t>
        </is>
      </c>
      <c r="B4" s="4" t="inlineStr">
        <is>
          <t xml:space="preserve"> </t>
        </is>
      </c>
      <c r="C4" s="4" t="inlineStr">
        <is>
          <t xml:space="preserve"> </t>
        </is>
      </c>
      <c r="D4" s="4" t="inlineStr">
        <is>
          <t xml:space="preserve"> </t>
        </is>
      </c>
      <c r="E4" s="4" t="inlineStr">
        <is>
          <t xml:space="preserve"> </t>
        </is>
      </c>
      <c r="F4" s="4" t="inlineStr">
        <is>
          <t xml:space="preserve"> </t>
        </is>
      </c>
      <c r="G4" s="9" t="n">
        <v>1.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 (loss) on disposition of asset</t>
        </is>
      </c>
      <c r="B5" s="9" t="n">
        <v>-5.4</v>
      </c>
      <c r="C5" s="4" t="inlineStr">
        <is>
          <t xml:space="preserve"> </t>
        </is>
      </c>
      <c r="D5" s="4" t="inlineStr">
        <is>
          <t xml:space="preserve"> </t>
        </is>
      </c>
      <c r="E5" s="4" t="inlineStr">
        <is>
          <t xml:space="preserve"> </t>
        </is>
      </c>
      <c r="F5" s="4" t="inlineStr">
        <is>
          <t xml:space="preserve"> </t>
        </is>
      </c>
      <c r="G5" s="10" t="n">
        <v>-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from escrow</t>
        </is>
      </c>
      <c r="B6" s="4" t="inlineStr">
        <is>
          <t xml:space="preserve"> </t>
        </is>
      </c>
      <c r="C6" s="4" t="inlineStr">
        <is>
          <t xml:space="preserve"> </t>
        </is>
      </c>
      <c r="D6" s="4" t="inlineStr">
        <is>
          <t xml:space="preserve"> </t>
        </is>
      </c>
      <c r="E6" s="4" t="inlineStr">
        <is>
          <t xml:space="preserve"> </t>
        </is>
      </c>
      <c r="F6" s="4" t="inlineStr">
        <is>
          <t xml:space="preserve"> </t>
        </is>
      </c>
      <c r="G6" s="10" t="n">
        <v>0.2</v>
      </c>
      <c r="H6" s="9" t="n">
        <v>0.6</v>
      </c>
      <c r="I6" s="4" t="inlineStr">
        <is>
          <t xml:space="preserve"> </t>
        </is>
      </c>
      <c r="J6" s="4" t="inlineStr">
        <is>
          <t xml:space="preserve"> </t>
        </is>
      </c>
      <c r="K6" s="4" t="inlineStr">
        <is>
          <t xml:space="preserve"> </t>
        </is>
      </c>
      <c r="L6" s="4" t="inlineStr">
        <is>
          <t xml:space="preserve"> </t>
        </is>
      </c>
    </row>
    <row r="7">
      <c r="A7" s="4" t="inlineStr">
        <is>
          <t>Number of earnout payments |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v>
      </c>
    </row>
    <row r="8">
      <c r="A8" s="4" t="inlineStr">
        <is>
          <t>First anniversary, annualized recurring revenue, cash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50.1</v>
      </c>
      <c r="I8" s="4" t="inlineStr">
        <is>
          <t xml:space="preserve"> </t>
        </is>
      </c>
      <c r="J8" s="4" t="inlineStr">
        <is>
          <t xml:space="preserve"> </t>
        </is>
      </c>
      <c r="K8" s="4" t="inlineStr">
        <is>
          <t xml:space="preserve"> </t>
        </is>
      </c>
      <c r="L8" s="4" t="inlineStr">
        <is>
          <t xml:space="preserve"> </t>
        </is>
      </c>
    </row>
    <row r="9">
      <c r="A9" s="4" t="inlineStr">
        <is>
          <t>Business acquisition, number of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40418</v>
      </c>
      <c r="I9" s="4" t="inlineStr">
        <is>
          <t xml:space="preserve"> </t>
        </is>
      </c>
      <c r="J9" s="5" t="n">
        <v>3600000</v>
      </c>
      <c r="K9" s="4" t="inlineStr">
        <is>
          <t xml:space="preserve"> </t>
        </is>
      </c>
      <c r="L9" s="4" t="inlineStr">
        <is>
          <t xml:space="preserve"> </t>
        </is>
      </c>
    </row>
    <row r="10">
      <c r="A10" s="4" t="inlineStr">
        <is>
          <t>Settlement agreement, cash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v>
      </c>
      <c r="K10" s="6" t="n">
        <v>25</v>
      </c>
      <c r="L10" s="4" t="inlineStr">
        <is>
          <t xml:space="preserve"> </t>
        </is>
      </c>
    </row>
    <row r="11">
      <c r="A11" s="4" t="inlineStr">
        <is>
          <t>Bridg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quisition, integration and divestiture benefit</t>
        </is>
      </c>
      <c r="B13" s="4" t="inlineStr">
        <is>
          <t xml:space="preserve"> </t>
        </is>
      </c>
      <c r="C13" s="9" t="n">
        <v>5.9</v>
      </c>
      <c r="D13" s="4" t="inlineStr">
        <is>
          <t xml:space="preserve"> </t>
        </is>
      </c>
      <c r="E13" s="4" t="inlineStr">
        <is>
          <t xml:space="preserve"> </t>
        </is>
      </c>
      <c r="F13" s="4" t="inlineStr">
        <is>
          <t xml:space="preserve"> </t>
        </is>
      </c>
      <c r="G13" s="9" t="n">
        <v>5.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ttlement agreement, cash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v>
      </c>
      <c r="J16" s="4" t="inlineStr">
        <is>
          <t xml:space="preserve"> </t>
        </is>
      </c>
      <c r="K16" s="4" t="inlineStr">
        <is>
          <t xml:space="preserve"> </t>
        </is>
      </c>
      <c r="L16" s="4" t="inlineStr">
        <is>
          <t xml:space="preserve"> </t>
        </is>
      </c>
    </row>
    <row r="17">
      <c r="A17" s="4" t="inlineStr">
        <is>
          <t>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ttlement agreement, cash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v>
      </c>
      <c r="J19" s="4" t="inlineStr">
        <is>
          <t xml:space="preserve"> </t>
        </is>
      </c>
      <c r="K19" s="4" t="inlineStr">
        <is>
          <t xml:space="preserve"> </t>
        </is>
      </c>
      <c r="L19" s="4" t="inlineStr">
        <is>
          <t xml:space="preserve"> </t>
        </is>
      </c>
    </row>
    <row r="20">
      <c r="A20" s="4" t="inlineStr">
        <is>
          <t>HSP EPI Acquisition, LLC | Disposal group,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divestiture of business</t>
        </is>
      </c>
      <c r="B22" s="4" t="inlineStr">
        <is>
          <t xml:space="preserve"> </t>
        </is>
      </c>
      <c r="C22" s="4" t="inlineStr">
        <is>
          <t xml:space="preserve"> </t>
        </is>
      </c>
      <c r="D22" s="4" t="inlineStr">
        <is>
          <t xml:space="preserve"> </t>
        </is>
      </c>
      <c r="E22" s="4" t="inlineStr">
        <is>
          <t xml:space="preserve"> </t>
        </is>
      </c>
      <c r="F22" s="6" t="n">
        <v>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loss) on disposition of asset</t>
        </is>
      </c>
      <c r="B23" s="4" t="inlineStr">
        <is>
          <t xml:space="preserve"> </t>
        </is>
      </c>
      <c r="C23" s="4" t="inlineStr">
        <is>
          <t xml:space="preserve"> </t>
        </is>
      </c>
      <c r="D23" s="4" t="inlineStr">
        <is>
          <t xml:space="preserve"> </t>
        </is>
      </c>
      <c r="E23" s="4" t="inlineStr">
        <is>
          <t xml:space="preserve"> </t>
        </is>
      </c>
      <c r="F23" s="10" t="n">
        <v>-6.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crow deposit</t>
        </is>
      </c>
      <c r="B24" s="4" t="inlineStr">
        <is>
          <t xml:space="preserve"> </t>
        </is>
      </c>
      <c r="C24" s="4" t="inlineStr">
        <is>
          <t xml:space="preserve"> </t>
        </is>
      </c>
      <c r="D24" s="4" t="inlineStr">
        <is>
          <t xml:space="preserve"> </t>
        </is>
      </c>
      <c r="E24" s="4" t="inlineStr">
        <is>
          <t xml:space="preserve"> </t>
        </is>
      </c>
      <c r="F24" s="9" t="n">
        <v>1.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Distribu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 of stock, maximum aggregate offering amount</t>
        </is>
      </c>
      <c r="B27" s="4" t="inlineStr">
        <is>
          <t xml:space="preserve"> </t>
        </is>
      </c>
      <c r="C27" s="4" t="inlineStr">
        <is>
          <t xml:space="preserve"> </t>
        </is>
      </c>
      <c r="D27" s="6" t="n">
        <v>50</v>
      </c>
      <c r="E27" s="6" t="n">
        <v>1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stock, number of shares (in shares) | shares</t>
        </is>
      </c>
      <c r="B28" s="4" t="inlineStr">
        <is>
          <t xml:space="preserve"> </t>
        </is>
      </c>
      <c r="C28" s="4" t="inlineStr">
        <is>
          <t xml:space="preserve"> </t>
        </is>
      </c>
      <c r="D28" s="5" t="n">
        <v>39076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price (in USD per share) | $ / shares</t>
        </is>
      </c>
      <c r="B29" s="4" t="inlineStr">
        <is>
          <t xml:space="preserve"> </t>
        </is>
      </c>
      <c r="C29" s="4" t="inlineStr">
        <is>
          <t xml:space="preserve"> </t>
        </is>
      </c>
      <c r="D29" s="8" t="n">
        <v>12.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stock, consideration received on transaction</t>
        </is>
      </c>
      <c r="B30" s="4" t="inlineStr">
        <is>
          <t xml:space="preserve"> </t>
        </is>
      </c>
      <c r="C30" s="4" t="inlineStr">
        <is>
          <t xml:space="preserve"> </t>
        </is>
      </c>
      <c r="D30" s="9" t="n">
        <v>48.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OODWILL AND ACQUIRED INTANGIBLES - Narrative (Details) - USD ($)</t>
        </is>
      </c>
      <c r="B1" s="2" t="inlineStr">
        <is>
          <t>3 Months Ended</t>
        </is>
      </c>
      <c r="D1" s="2" t="inlineStr">
        <is>
          <t>6 Months Ended</t>
        </is>
      </c>
    </row>
    <row r="2">
      <c r="B2" s="2" t="inlineStr">
        <is>
          <t>Mar. 31, 2025</t>
        </is>
      </c>
      <c r="C2" s="2" t="inlineStr">
        <is>
          <t>Mar. 31, 2024</t>
        </is>
      </c>
      <c r="D2" s="2" t="inlineStr">
        <is>
          <t>Jun. 30, 2024</t>
        </is>
      </c>
      <c r="E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159429000</v>
      </c>
      <c r="C4" s="4" t="inlineStr">
        <is>
          <t xml:space="preserve"> </t>
        </is>
      </c>
      <c r="D4" s="4" t="inlineStr">
        <is>
          <t xml:space="preserve"> </t>
        </is>
      </c>
      <c r="E4" s="6" t="n">
        <v>159429000</v>
      </c>
    </row>
    <row r="5">
      <c r="A5" s="4" t="inlineStr">
        <is>
          <t>Amortization expense</t>
        </is>
      </c>
      <c r="B5" s="5" t="n">
        <v>1500000</v>
      </c>
      <c r="C5" s="6" t="n">
        <v>2800000</v>
      </c>
      <c r="D5" s="4" t="inlineStr">
        <is>
          <t xml:space="preserve"> </t>
        </is>
      </c>
      <c r="E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 impairment</t>
        </is>
      </c>
      <c r="B8" s="4" t="inlineStr">
        <is>
          <t xml:space="preserve"> </t>
        </is>
      </c>
      <c r="C8" s="4" t="inlineStr">
        <is>
          <t xml:space="preserve"> </t>
        </is>
      </c>
      <c r="D8" s="6" t="n">
        <v>13748000</v>
      </c>
      <c r="E8" s="4" t="inlineStr">
        <is>
          <t xml:space="preserve"> </t>
        </is>
      </c>
    </row>
    <row r="9">
      <c r="A9" s="4" t="inlineStr">
        <is>
          <t>Bridg Acquisition</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0</v>
      </c>
      <c r="C11" s="4" t="inlineStr">
        <is>
          <t xml:space="preserve"> </t>
        </is>
      </c>
      <c r="D11" s="4" t="inlineStr">
        <is>
          <t xml:space="preserve"> </t>
        </is>
      </c>
      <c r="E11" s="6" t="n">
        <v>0</v>
      </c>
    </row>
    <row r="12">
      <c r="A12" s="4" t="inlineStr">
        <is>
          <t>United Kingdom</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Goodwill</t>
        </is>
      </c>
      <c r="B14" s="6" t="n">
        <v>0</v>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Changes in Carrying Amount of Goodwill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goodwill</t>
        </is>
      </c>
      <c r="B3" s="6" t="n">
        <v>277202</v>
      </c>
      <c r="C3" s="6" t="n">
        <v>277202</v>
      </c>
    </row>
    <row r="4">
      <c r="A4" s="4" t="inlineStr">
        <is>
          <t>Accumulated impairments</t>
        </is>
      </c>
      <c r="B4" s="5" t="n">
        <v>-117773</v>
      </c>
      <c r="C4" s="5" t="n">
        <v>-117773</v>
      </c>
    </row>
    <row r="5">
      <c r="A5" s="4" t="inlineStr">
        <is>
          <t>Goodwill</t>
        </is>
      </c>
      <c r="B5" s="5" t="n">
        <v>159429</v>
      </c>
      <c r="C5" s="5" t="n">
        <v>159429</v>
      </c>
    </row>
    <row r="6">
      <c r="A6" s="4" t="inlineStr">
        <is>
          <t>Cardlytics Platfor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goodwill</t>
        </is>
      </c>
      <c r="B8" s="5" t="n">
        <v>159429</v>
      </c>
      <c r="C8" s="5" t="n">
        <v>159429</v>
      </c>
    </row>
    <row r="9">
      <c r="A9" s="4" t="inlineStr">
        <is>
          <t>Accumulated impairments</t>
        </is>
      </c>
      <c r="B9" s="5" t="n">
        <v>0</v>
      </c>
      <c r="C9" s="5" t="n">
        <v>0</v>
      </c>
    </row>
    <row r="10">
      <c r="A10" s="4" t="inlineStr">
        <is>
          <t>Goodwill</t>
        </is>
      </c>
      <c r="B10" s="5" t="n">
        <v>159429</v>
      </c>
      <c r="C10" s="5" t="n">
        <v>159429</v>
      </c>
    </row>
    <row r="11">
      <c r="A11" s="4" t="inlineStr">
        <is>
          <t>Bridg Platfor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goodwill</t>
        </is>
      </c>
      <c r="B13" s="5" t="n">
        <v>117773</v>
      </c>
      <c r="C13" s="5" t="n">
        <v>117773</v>
      </c>
    </row>
    <row r="14">
      <c r="A14" s="4" t="inlineStr">
        <is>
          <t>Accumulated impairments</t>
        </is>
      </c>
      <c r="B14" s="5" t="n">
        <v>-117773</v>
      </c>
      <c r="C14" s="5" t="n">
        <v>-117773</v>
      </c>
    </row>
    <row r="15">
      <c r="A15" s="4" t="inlineStr">
        <is>
          <t>Goodwill</t>
        </is>
      </c>
      <c r="B15" s="6" t="n">
        <v>0</v>
      </c>
      <c r="C1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GOODWILL AND ACQUIRED INTANGIBLES - Other Intangible Assets Subject to Amortization (Details) - USD ($) $ in Thousands</t>
        </is>
      </c>
      <c r="B1" s="2" t="inlineStr">
        <is>
          <t>3 Months Ended</t>
        </is>
      </c>
      <c r="C1" s="2" t="inlineStr">
        <is>
          <t>6 Months Ended</t>
        </is>
      </c>
    </row>
    <row r="2">
      <c r="B2" s="2" t="inlineStr">
        <is>
          <t>Mar. 31, 2025</t>
        </is>
      </c>
      <c r="C2" s="2" t="inlineStr">
        <is>
          <t>Jun. 30,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71803</v>
      </c>
      <c r="C4" s="4" t="inlineStr">
        <is>
          <t xml:space="preserve"> </t>
        </is>
      </c>
      <c r="D4" s="6" t="n">
        <v>85551</v>
      </c>
    </row>
    <row r="5">
      <c r="A5" s="4" t="inlineStr">
        <is>
          <t>Accumulated Amortization</t>
        </is>
      </c>
      <c r="B5" s="5" t="n">
        <v>-61887</v>
      </c>
      <c r="C5" s="4" t="inlineStr">
        <is>
          <t xml:space="preserve"> </t>
        </is>
      </c>
      <c r="D5" s="5" t="n">
        <v>-60432</v>
      </c>
    </row>
    <row r="6">
      <c r="A6" s="4" t="inlineStr">
        <is>
          <t>Net</t>
        </is>
      </c>
      <c r="B6" s="5" t="n">
        <v>9916</v>
      </c>
      <c r="C6" s="4" t="inlineStr">
        <is>
          <t xml:space="preserve"> </t>
        </is>
      </c>
      <c r="D6" s="5" t="n">
        <v>11371</v>
      </c>
    </row>
    <row r="7">
      <c r="A7" s="4" t="inlineStr">
        <is>
          <t>Bridge And Dosh Holdings Acquisition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mpairment of Intangible Assets</t>
        </is>
      </c>
      <c r="B9" s="4" t="inlineStr">
        <is>
          <t xml:space="preserve"> </t>
        </is>
      </c>
      <c r="C9" s="6" t="n">
        <v>13748</v>
      </c>
      <c r="D9" s="4" t="inlineStr">
        <is>
          <t xml:space="preserve"> </t>
        </is>
      </c>
    </row>
    <row r="10">
      <c r="A10" s="4" t="inlineStr">
        <is>
          <t>Develop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Carrying Amount</t>
        </is>
      </c>
      <c r="B12" s="5" t="n">
        <v>49873</v>
      </c>
      <c r="C12" s="4" t="inlineStr">
        <is>
          <t xml:space="preserve"> </t>
        </is>
      </c>
      <c r="D12" s="5" t="n">
        <v>63621</v>
      </c>
    </row>
    <row r="13">
      <c r="A13" s="4" t="inlineStr">
        <is>
          <t>Accumulated Amortization</t>
        </is>
      </c>
      <c r="B13" s="5" t="n">
        <v>-42347</v>
      </c>
      <c r="C13" s="4" t="inlineStr">
        <is>
          <t xml:space="preserve"> </t>
        </is>
      </c>
      <c r="D13" s="5" t="n">
        <v>-41442</v>
      </c>
    </row>
    <row r="14">
      <c r="A14" s="4" t="inlineStr">
        <is>
          <t>Impairment of Intangible Assets</t>
        </is>
      </c>
      <c r="B14" s="4" t="inlineStr">
        <is>
          <t xml:space="preserve"> </t>
        </is>
      </c>
      <c r="C14" s="6" t="n">
        <v>13748</v>
      </c>
      <c r="D14" s="4" t="inlineStr">
        <is>
          <t xml:space="preserve"> </t>
        </is>
      </c>
    </row>
    <row r="15">
      <c r="A15" s="4" t="inlineStr">
        <is>
          <t>Net</t>
        </is>
      </c>
      <c r="B15" s="6" t="n">
        <v>7526</v>
      </c>
      <c r="C15" s="4" t="inlineStr">
        <is>
          <t xml:space="preserve"> </t>
        </is>
      </c>
      <c r="D15" s="5" t="n">
        <v>8431</v>
      </c>
    </row>
    <row r="16">
      <c r="A16" s="4" t="inlineStr">
        <is>
          <t>Weighted Average Remaining Useful Life</t>
        </is>
      </c>
      <c r="B16" s="4" t="inlineStr">
        <is>
          <t>2 years 3 months 18 days</t>
        </is>
      </c>
      <c r="C16" s="4" t="inlineStr">
        <is>
          <t>2 years 6 months</t>
        </is>
      </c>
      <c r="D16" s="4" t="inlineStr">
        <is>
          <t xml:space="preserve"> </t>
        </is>
      </c>
    </row>
    <row r="17">
      <c r="A17" s="4" t="inlineStr">
        <is>
          <t>Merchant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6" t="n">
        <v>21930</v>
      </c>
      <c r="C19" s="4" t="inlineStr">
        <is>
          <t xml:space="preserve"> </t>
        </is>
      </c>
      <c r="D19" s="5" t="n">
        <v>21930</v>
      </c>
    </row>
    <row r="20">
      <c r="A20" s="4" t="inlineStr">
        <is>
          <t>Accumulated Amortization</t>
        </is>
      </c>
      <c r="B20" s="5" t="n">
        <v>-19540</v>
      </c>
      <c r="C20" s="4" t="inlineStr">
        <is>
          <t xml:space="preserve"> </t>
        </is>
      </c>
      <c r="D20" s="5" t="n">
        <v>-18989</v>
      </c>
    </row>
    <row r="21">
      <c r="A21" s="4" t="inlineStr">
        <is>
          <t>Impairment of Intangible Assets</t>
        </is>
      </c>
      <c r="B21" s="4" t="inlineStr">
        <is>
          <t xml:space="preserve"> </t>
        </is>
      </c>
      <c r="C21" s="6" t="n">
        <v>0</v>
      </c>
      <c r="D21" s="4" t="inlineStr">
        <is>
          <t xml:space="preserve"> </t>
        </is>
      </c>
    </row>
    <row r="22">
      <c r="A22" s="4" t="inlineStr">
        <is>
          <t>Net</t>
        </is>
      </c>
      <c r="B22" s="6" t="n">
        <v>2390</v>
      </c>
      <c r="C22" s="4" t="inlineStr">
        <is>
          <t xml:space="preserve"> </t>
        </is>
      </c>
      <c r="D22" s="6" t="n">
        <v>2941</v>
      </c>
    </row>
    <row r="23">
      <c r="A23" s="4" t="inlineStr">
        <is>
          <t>Weighted Average Remaining Useful Life</t>
        </is>
      </c>
      <c r="B23" s="4" t="inlineStr">
        <is>
          <t>1 year 2 months 12 days</t>
        </is>
      </c>
      <c r="C23" s="4" t="inlineStr">
        <is>
          <t>1 year 4 months 24 days</t>
        </is>
      </c>
      <c r="D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Amortization expense schedul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nine months)</t>
        </is>
      </c>
      <c r="B3" s="6" t="n">
        <v>4364</v>
      </c>
      <c r="C3" s="4" t="inlineStr">
        <is>
          <t xml:space="preserve"> </t>
        </is>
      </c>
    </row>
    <row r="4">
      <c r="A4" s="4" t="inlineStr">
        <is>
          <t>2026</t>
        </is>
      </c>
      <c r="B4" s="5" t="n">
        <v>4348</v>
      </c>
      <c r="C4" s="4" t="inlineStr">
        <is>
          <t xml:space="preserve"> </t>
        </is>
      </c>
    </row>
    <row r="5">
      <c r="A5" s="4" t="inlineStr">
        <is>
          <t>2027</t>
        </is>
      </c>
      <c r="B5" s="5" t="n">
        <v>1204</v>
      </c>
      <c r="C5" s="4" t="inlineStr">
        <is>
          <t xml:space="preserve"> </t>
        </is>
      </c>
    </row>
    <row r="6">
      <c r="A6" s="4" t="inlineStr">
        <is>
          <t>2028</t>
        </is>
      </c>
      <c r="B6" s="5" t="n">
        <v>0</v>
      </c>
      <c r="C6" s="4" t="inlineStr">
        <is>
          <t xml:space="preserve"> </t>
        </is>
      </c>
    </row>
    <row r="7">
      <c r="A7" s="4" t="inlineStr">
        <is>
          <t>Thereafter</t>
        </is>
      </c>
      <c r="B7" s="5" t="n">
        <v>0</v>
      </c>
      <c r="C7" s="4" t="inlineStr">
        <is>
          <t xml:space="preserve"> </t>
        </is>
      </c>
    </row>
    <row r="8">
      <c r="A8" s="4" t="inlineStr">
        <is>
          <t>Net</t>
        </is>
      </c>
      <c r="B8" s="6" t="n">
        <v>9916</v>
      </c>
      <c r="C8" s="6" t="n">
        <v>113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sumer incentives, expense</t>
        </is>
      </c>
      <c r="B4" s="9" t="n">
        <v>35.7</v>
      </c>
      <c r="C4" s="9" t="n">
        <v>37.6</v>
      </c>
    </row>
    <row r="5">
      <c r="A5" s="4" t="inlineStr">
        <is>
          <t>Revenue, previously recorded as deferred revenue</t>
        </is>
      </c>
      <c r="B5" s="10" t="n">
        <v>0.5</v>
      </c>
      <c r="C5" s="4" t="inlineStr">
        <is>
          <t xml:space="preserve"> </t>
        </is>
      </c>
    </row>
    <row r="6">
      <c r="A6" s="4" t="inlineStr">
        <is>
          <t>Remaining performance obligation</t>
        </is>
      </c>
      <c r="B6" s="9" t="n">
        <v>27.8</v>
      </c>
      <c r="C6" s="4" t="inlineStr">
        <is>
          <t xml:space="preserve"> </t>
        </is>
      </c>
    </row>
    <row r="7">
      <c r="A7" s="4" t="inlineStr">
        <is>
          <t>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Subscription contract, term</t>
        </is>
      </c>
      <c r="B9" s="4" t="inlineStr">
        <is>
          <t>6 months</t>
        </is>
      </c>
      <c r="C9" s="4" t="inlineStr">
        <is>
          <t xml:space="preserve"> </t>
        </is>
      </c>
    </row>
    <row r="10">
      <c r="A10" s="4" t="inlineStr">
        <is>
          <t>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Subscription contract, term</t>
        </is>
      </c>
      <c r="B12" s="4" t="inlineStr">
        <is>
          <t>60 months</t>
        </is>
      </c>
      <c r="C12" s="4" t="inlineStr">
        <is>
          <t xml:space="preserve"> </t>
        </is>
      </c>
    </row>
    <row r="13">
      <c r="A13" s="4" t="inlineStr">
        <is>
          <t>Revenue, Remaining Performance Obligation, Expected Timing of Satisfaction, Start Date [Axis]: 2021-10-01</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maining performance obligation</t>
        </is>
      </c>
      <c r="B15" s="9" t="n">
        <v>13.5</v>
      </c>
      <c r="C15" s="4" t="inlineStr">
        <is>
          <t xml:space="preserve"> </t>
        </is>
      </c>
    </row>
    <row r="16">
      <c r="A16" s="4" t="inlineStr">
        <is>
          <t>Expected timing of satisfaction</t>
        </is>
      </c>
      <c r="B16" s="4" t="inlineStr">
        <is>
          <t>12 months</t>
        </is>
      </c>
      <c r="C1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 Summary of Revenue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6" t="n">
        <v>56435</v>
      </c>
      <c r="C4" s="6" t="n">
        <v>62233</v>
      </c>
      <c r="D4" s="4" t="inlineStr">
        <is>
          <t xml:space="preserve"> </t>
        </is>
      </c>
    </row>
    <row r="5">
      <c r="A5" s="4" t="inlineStr">
        <is>
          <t>Commodity Contract Asset, Current</t>
        </is>
      </c>
      <c r="B5" s="5" t="n">
        <v>166</v>
      </c>
      <c r="C5" s="4" t="inlineStr">
        <is>
          <t xml:space="preserve"> </t>
        </is>
      </c>
      <c r="D5" s="6" t="n">
        <v>232</v>
      </c>
    </row>
    <row r="6">
      <c r="A6" s="4" t="inlineStr">
        <is>
          <t>Deferred revenue</t>
        </is>
      </c>
      <c r="B6" s="5" t="n">
        <v>2608</v>
      </c>
      <c r="C6" s="4" t="inlineStr">
        <is>
          <t xml:space="preserve"> </t>
        </is>
      </c>
      <c r="D6" s="5" t="n">
        <v>2154</v>
      </c>
    </row>
    <row r="7">
      <c r="A7" s="4" t="inlineStr">
        <is>
          <t>Deferred revenue</t>
        </is>
      </c>
      <c r="B7" s="5" t="n">
        <v>2607</v>
      </c>
      <c r="C7" s="4" t="inlineStr">
        <is>
          <t xml:space="preserve"> </t>
        </is>
      </c>
      <c r="D7" s="5" t="n">
        <v>2154</v>
      </c>
    </row>
    <row r="8">
      <c r="A8" s="4" t="inlineStr">
        <is>
          <t>Bridg Acquisi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with Customer, Asset, after Allowance for Credit Loss, Current</t>
        </is>
      </c>
      <c r="B10" s="5" t="n">
        <v>166</v>
      </c>
      <c r="C10" s="4" t="inlineStr">
        <is>
          <t xml:space="preserve"> </t>
        </is>
      </c>
      <c r="D10" s="5" t="n">
        <v>232</v>
      </c>
    </row>
    <row r="11">
      <c r="A11" s="4" t="inlineStr">
        <is>
          <t>Deferred revenue</t>
        </is>
      </c>
      <c r="B11" s="5" t="n">
        <v>2607</v>
      </c>
      <c r="C11" s="4" t="inlineStr">
        <is>
          <t xml:space="preserve"> </t>
        </is>
      </c>
      <c r="D11" s="6" t="n">
        <v>2154</v>
      </c>
    </row>
    <row r="12">
      <c r="A12" s="4" t="inlineStr">
        <is>
          <t>Served based pric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t>
        </is>
      </c>
      <c r="B14" s="5" t="n">
        <v>24911</v>
      </c>
      <c r="C14" s="5" t="n">
        <v>40031</v>
      </c>
      <c r="D14" s="4" t="inlineStr">
        <is>
          <t xml:space="preserve"> </t>
        </is>
      </c>
    </row>
    <row r="15">
      <c r="A15" s="4" t="inlineStr">
        <is>
          <t>Engagement based pricing</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t>
        </is>
      </c>
      <c r="B17" s="5" t="n">
        <v>30679</v>
      </c>
      <c r="C17" s="5" t="n">
        <v>21507</v>
      </c>
      <c r="D17" s="4" t="inlineStr">
        <is>
          <t xml:space="preserve"> </t>
        </is>
      </c>
    </row>
    <row r="18">
      <c r="A18" s="4" t="inlineStr">
        <is>
          <t>Other Revenue(1)</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t>
        </is>
      </c>
      <c r="B20" s="5" t="n">
        <v>845</v>
      </c>
      <c r="C20" s="5" t="n">
        <v>695</v>
      </c>
      <c r="D20" s="4" t="inlineStr">
        <is>
          <t xml:space="preserve"> </t>
        </is>
      </c>
    </row>
    <row r="21">
      <c r="A21" s="4" t="inlineStr">
        <is>
          <t>Bridg Platform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t>
        </is>
      </c>
      <c r="B23" s="6" t="n">
        <v>5463</v>
      </c>
      <c r="C23" s="6" t="n">
        <v>5375</v>
      </c>
      <c r="D2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 under operating leases, net</t>
        </is>
      </c>
      <c r="B3" s="6" t="n">
        <v>5062</v>
      </c>
      <c r="C3" s="6" t="n">
        <v>6341</v>
      </c>
    </row>
    <row r="4">
      <c r="A4" s="4" t="inlineStr">
        <is>
          <t>Property and equipment, net</t>
        </is>
      </c>
      <c r="B4" s="5" t="n">
        <v>0</v>
      </c>
      <c r="C4" s="5" t="n">
        <v>0</v>
      </c>
    </row>
    <row r="5">
      <c r="A5" s="4" t="inlineStr">
        <is>
          <t>Total lease assets</t>
        </is>
      </c>
      <c r="B5" s="5" t="n">
        <v>5062</v>
      </c>
      <c r="C5" s="5" t="n">
        <v>6341</v>
      </c>
    </row>
    <row r="6">
      <c r="A6" s="4" t="inlineStr">
        <is>
          <t>Current operating lease liabilities</t>
        </is>
      </c>
      <c r="B6" s="5" t="n">
        <v>1658</v>
      </c>
      <c r="C6" s="5" t="n">
        <v>2025</v>
      </c>
    </row>
    <row r="7">
      <c r="A7" s="4" t="inlineStr">
        <is>
          <t>Long-term operating lease liabilities</t>
        </is>
      </c>
      <c r="B7" s="5" t="n">
        <v>5123</v>
      </c>
      <c r="C7" s="5" t="n">
        <v>6034</v>
      </c>
    </row>
    <row r="8">
      <c r="A8" s="4" t="inlineStr">
        <is>
          <t>Accrued expenses</t>
        </is>
      </c>
      <c r="B8" s="5" t="n">
        <v>0</v>
      </c>
      <c r="C8" s="5" t="n">
        <v>0</v>
      </c>
    </row>
    <row r="9">
      <c r="A9" s="4" t="inlineStr">
        <is>
          <t>Other long-term liabilities</t>
        </is>
      </c>
      <c r="B9" s="5" t="n">
        <v>0</v>
      </c>
      <c r="C9" s="5" t="n">
        <v>0</v>
      </c>
    </row>
    <row r="10">
      <c r="A10" s="4" t="inlineStr">
        <is>
          <t>Total lease liabilities</t>
        </is>
      </c>
      <c r="B10" s="6" t="n">
        <v>6781</v>
      </c>
      <c r="C10" s="6" t="n">
        <v>80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et carrying amount of the liability component</t>
        </is>
      </c>
      <c r="B3" s="6" t="n">
        <v>213945</v>
      </c>
      <c r="C3" s="6" t="n">
        <v>213592</v>
      </c>
    </row>
    <row r="4">
      <c r="A4" s="4" t="inlineStr">
        <is>
          <t>2024 Convertible Senior Notes,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Senior Notes, net</t>
        </is>
      </c>
      <c r="B6" s="5" t="n">
        <v>168009</v>
      </c>
      <c r="C6" s="5" t="n">
        <v>167729</v>
      </c>
    </row>
    <row r="7">
      <c r="A7" s="4" t="inlineStr">
        <is>
          <t>Net carrying amount of the liability component</t>
        </is>
      </c>
      <c r="B7" s="5" t="n">
        <v>168009</v>
      </c>
      <c r="C7" s="5" t="n">
        <v>167729</v>
      </c>
    </row>
    <row r="8">
      <c r="A8" s="4" t="inlineStr">
        <is>
          <t>2020 Convertible Senior Notes, ne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Senior Notes, net</t>
        </is>
      </c>
      <c r="B10" s="5" t="n">
        <v>45936</v>
      </c>
      <c r="C10" s="5" t="n">
        <v>45863</v>
      </c>
    </row>
    <row r="11">
      <c r="A11" s="4" t="inlineStr">
        <is>
          <t>Net carrying amount of the liability component</t>
        </is>
      </c>
      <c r="B11" s="6" t="n">
        <v>45936</v>
      </c>
      <c r="C11" s="6" t="n">
        <v>458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Debt (Narrative)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Debt instrument, increase, accrued interest</t>
        </is>
      </c>
      <c r="B4" s="9" t="n">
        <v>3.7</v>
      </c>
      <c r="C4" s="9" t="n">
        <v>1.9</v>
      </c>
    </row>
    <row r="5">
      <c r="A5" s="4" t="inlineStr">
        <is>
          <t>Interest expense</t>
        </is>
      </c>
      <c r="B5" s="10" t="n">
        <v>2.4</v>
      </c>
      <c r="C5" s="10" t="n">
        <v>1.7</v>
      </c>
    </row>
    <row r="6">
      <c r="A6" s="4" t="inlineStr">
        <is>
          <t>Interest income</t>
        </is>
      </c>
      <c r="B6" s="9" t="n">
        <v>0.5</v>
      </c>
      <c r="C6" s="9" t="n">
        <v>0.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1898</v>
      </c>
      <c r="C4" s="6" t="n">
        <v>67608</v>
      </c>
    </row>
    <row r="5">
      <c r="A5" s="3" t="inlineStr">
        <is>
          <t>Costs and Expenses [Abstract]</t>
        </is>
      </c>
      <c r="B5" s="4" t="inlineStr">
        <is>
          <t xml:space="preserve"> </t>
        </is>
      </c>
      <c r="C5" s="4" t="inlineStr">
        <is>
          <t xml:space="preserve"> </t>
        </is>
      </c>
    </row>
    <row r="6">
      <c r="A6" s="4" t="inlineStr">
        <is>
          <t>Partner Share and other third-party costs</t>
        </is>
      </c>
      <c r="B6" s="5" t="n">
        <v>29450</v>
      </c>
      <c r="C6" s="5" t="n">
        <v>30543</v>
      </c>
    </row>
    <row r="7">
      <c r="A7" s="4" t="inlineStr">
        <is>
          <t>Delivery costs</t>
        </is>
      </c>
      <c r="B7" s="5" t="n">
        <v>7288</v>
      </c>
      <c r="C7" s="5" t="n">
        <v>6173</v>
      </c>
    </row>
    <row r="8">
      <c r="A8" s="4" t="inlineStr">
        <is>
          <t>Sales and marketing expense</t>
        </is>
      </c>
      <c r="B8" s="5" t="n">
        <v>12754</v>
      </c>
      <c r="C8" s="5" t="n">
        <v>14118</v>
      </c>
    </row>
    <row r="9">
      <c r="A9" s="4" t="inlineStr">
        <is>
          <t>Research and development expense</t>
        </is>
      </c>
      <c r="B9" s="5" t="n">
        <v>11706</v>
      </c>
      <c r="C9" s="5" t="n">
        <v>13048</v>
      </c>
    </row>
    <row r="10">
      <c r="A10" s="4" t="inlineStr">
        <is>
          <t>General and administrative expense</t>
        </is>
      </c>
      <c r="B10" s="5" t="n">
        <v>13778</v>
      </c>
      <c r="C10" s="5" t="n">
        <v>14485</v>
      </c>
    </row>
    <row r="11">
      <c r="A11" s="4" t="inlineStr">
        <is>
          <t>Change in contingent consideration</t>
        </is>
      </c>
      <c r="B11" s="5" t="n">
        <v>60</v>
      </c>
      <c r="C11" s="5" t="n">
        <v>5817</v>
      </c>
    </row>
    <row r="12">
      <c r="A12" s="4" t="inlineStr">
        <is>
          <t>Depreciation and amortization expense</t>
        </is>
      </c>
      <c r="B12" s="5" t="n">
        <v>6291</v>
      </c>
      <c r="C12" s="5" t="n">
        <v>6250</v>
      </c>
    </row>
    <row r="13">
      <c r="A13" s="4" t="inlineStr">
        <is>
          <t>Total costs and expenses</t>
        </is>
      </c>
      <c r="B13" s="5" t="n">
        <v>75977</v>
      </c>
      <c r="C13" s="5" t="n">
        <v>90434</v>
      </c>
    </row>
    <row r="14">
      <c r="A14" s="4" t="inlineStr">
        <is>
          <t>Operating Loss</t>
        </is>
      </c>
      <c r="B14" s="5" t="n">
        <v>-14079</v>
      </c>
      <c r="C14" s="5" t="n">
        <v>-22826</v>
      </c>
    </row>
    <row r="15">
      <c r="A15" s="3" t="inlineStr">
        <is>
          <t>Other income (expense):</t>
        </is>
      </c>
      <c r="B15" s="4" t="inlineStr">
        <is>
          <t xml:space="preserve"> </t>
        </is>
      </c>
      <c r="C15" s="4" t="inlineStr">
        <is>
          <t xml:space="preserve"> </t>
        </is>
      </c>
    </row>
    <row r="16">
      <c r="A16" s="4" t="inlineStr">
        <is>
          <t>Interest expense, net</t>
        </is>
      </c>
      <c r="B16" s="5" t="n">
        <v>-1830</v>
      </c>
      <c r="C16" s="5" t="n">
        <v>-819</v>
      </c>
    </row>
    <row r="17">
      <c r="A17" s="4" t="inlineStr">
        <is>
          <t>Foreign currency gain (loss)</t>
        </is>
      </c>
      <c r="B17" s="5" t="n">
        <v>2627</v>
      </c>
      <c r="C17" s="5" t="n">
        <v>-630</v>
      </c>
    </row>
    <row r="18">
      <c r="A18" s="4" t="inlineStr">
        <is>
          <t>Total other income (expense)</t>
        </is>
      </c>
      <c r="B18" s="5" t="n">
        <v>797</v>
      </c>
      <c r="C18" s="5" t="n">
        <v>-1449</v>
      </c>
    </row>
    <row r="19">
      <c r="A19" s="4" t="inlineStr">
        <is>
          <t>Loss before income taxes</t>
        </is>
      </c>
      <c r="B19" s="5" t="n">
        <v>-13282</v>
      </c>
      <c r="C19" s="5" t="n">
        <v>-24275</v>
      </c>
    </row>
    <row r="20">
      <c r="A20" s="4" t="inlineStr">
        <is>
          <t>Net Income (Loss) Attributable to Parent, Total</t>
        </is>
      </c>
      <c r="B20" s="6" t="n">
        <v>-13282</v>
      </c>
      <c r="C20" s="6" t="n">
        <v>-24275</v>
      </c>
    </row>
    <row r="21">
      <c r="A21" s="4" t="inlineStr">
        <is>
          <t>Net loss per share attributable to common stockholders, basic (in USD per share)</t>
        </is>
      </c>
      <c r="B21" s="8" t="n">
        <v>-0.26</v>
      </c>
      <c r="C21" s="8" t="n">
        <v>-0.5600000000000001</v>
      </c>
    </row>
    <row r="22">
      <c r="A22" s="4" t="inlineStr">
        <is>
          <t>Net loss per share attributable to common stockholders, diluted (in USD per share)</t>
        </is>
      </c>
      <c r="B22" s="8" t="n">
        <v>-0.26</v>
      </c>
      <c r="C22" s="8" t="n">
        <v>-0.5600000000000001</v>
      </c>
    </row>
    <row r="23">
      <c r="A23" s="4" t="inlineStr">
        <is>
          <t>Weighted-average common shares outstanding, basic (in shares)</t>
        </is>
      </c>
      <c r="B23" s="5" t="n">
        <v>51863000</v>
      </c>
      <c r="C23" s="5" t="n">
        <v>43248000</v>
      </c>
    </row>
    <row r="24">
      <c r="A24" s="4" t="inlineStr">
        <is>
          <t>Weighted-average common shares outstanding, diluted (in shares)</t>
        </is>
      </c>
      <c r="B24" s="5" t="n">
        <v>51863000</v>
      </c>
      <c r="C24" s="5" t="n">
        <v>43248000</v>
      </c>
    </row>
    <row r="25">
      <c r="A25" s="4" t="inlineStr">
        <is>
          <t>Gain (Loss) on Disposition of Business</t>
        </is>
      </c>
      <c r="B25" s="6" t="n">
        <v>5350</v>
      </c>
      <c r="C2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6" customWidth="1" min="2" max="2"/>
    <col width="46" customWidth="1" min="3" max="3"/>
    <col width="33" customWidth="1" min="4" max="4"/>
    <col width="25" customWidth="1" min="5" max="5"/>
  </cols>
  <sheetData>
    <row r="1">
      <c r="A1" s="1" t="inlineStr">
        <is>
          <t>DEBT AND FINANCING ARRANGEMENTS - 2024 Convertible Senior Notes (Narrative) (Details) $ / shares in Units, $ in Millions</t>
        </is>
      </c>
      <c r="D1" s="2" t="inlineStr">
        <is>
          <t>3 Months Ended</t>
        </is>
      </c>
    </row>
    <row r="2">
      <c r="B2" s="2" t="inlineStr">
        <is>
          <t>Apr. 01, 2024 USD ($) numberOfDays $ / shares</t>
        </is>
      </c>
      <c r="C2" s="2" t="inlineStr">
        <is>
          <t>Sep. 22, 2020 USD ($) numberOfDays $ / shares</t>
        </is>
      </c>
      <c r="D2" s="2" t="inlineStr">
        <is>
          <t>Mar. 31, 2025 USD ($) $ / shares</t>
        </is>
      </c>
      <c r="E2" s="2" t="inlineStr">
        <is>
          <t>Dec. 31, 2024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230</v>
      </c>
      <c r="D4" s="4" t="inlineStr">
        <is>
          <t xml:space="preserve"> </t>
        </is>
      </c>
      <c r="E4" s="4" t="inlineStr">
        <is>
          <t xml:space="preserve"> </t>
        </is>
      </c>
    </row>
    <row r="5">
      <c r="A5" s="4" t="inlineStr">
        <is>
          <t>Stated percentage</t>
        </is>
      </c>
      <c r="B5" s="4" t="inlineStr">
        <is>
          <t xml:space="preserve"> </t>
        </is>
      </c>
      <c r="C5" s="11" t="n">
        <v>0.01</v>
      </c>
      <c r="D5" s="4" t="inlineStr">
        <is>
          <t xml:space="preserve"> </t>
        </is>
      </c>
      <c r="E5" s="4" t="inlineStr">
        <is>
          <t xml:space="preserve"> </t>
        </is>
      </c>
    </row>
    <row r="6">
      <c r="A6" s="4" t="inlineStr">
        <is>
          <t>Common stock, par value (in dollars per share) | $ / shares</t>
        </is>
      </c>
      <c r="B6" s="4" t="inlineStr">
        <is>
          <t xml:space="preserve"> </t>
        </is>
      </c>
      <c r="C6" s="4" t="inlineStr">
        <is>
          <t xml:space="preserve"> </t>
        </is>
      </c>
      <c r="D6" s="7" t="n">
        <v>0.0001</v>
      </c>
      <c r="E6" s="7" t="n">
        <v>0.0001</v>
      </c>
    </row>
    <row r="7">
      <c r="A7" s="4" t="inlineStr">
        <is>
          <t>Threshold percentage of stock price trigger</t>
        </is>
      </c>
      <c r="B7" s="4" t="inlineStr">
        <is>
          <t xml:space="preserve"> </t>
        </is>
      </c>
      <c r="C7" s="11" t="n">
        <v>0.98</v>
      </c>
      <c r="D7" s="4" t="inlineStr">
        <is>
          <t xml:space="preserve"> </t>
        </is>
      </c>
      <c r="E7" s="4" t="inlineStr">
        <is>
          <t xml:space="preserve"> </t>
        </is>
      </c>
    </row>
    <row r="8">
      <c r="A8" s="4" t="inlineStr">
        <is>
          <t>Threshold consecutive trading days | numberOfDays</t>
        </is>
      </c>
      <c r="B8" s="4" t="inlineStr">
        <is>
          <t xml:space="preserve"> </t>
        </is>
      </c>
      <c r="C8" s="5" t="n">
        <v>10000</v>
      </c>
      <c r="D8" s="4" t="inlineStr">
        <is>
          <t xml:space="preserve"> </t>
        </is>
      </c>
      <c r="E8" s="4" t="inlineStr">
        <is>
          <t xml:space="preserve"> </t>
        </is>
      </c>
    </row>
    <row r="9">
      <c r="A9" s="4" t="inlineStr">
        <is>
          <t>Conversion price (in dollars per share) | $ / shares</t>
        </is>
      </c>
      <c r="B9" s="4" t="inlineStr">
        <is>
          <t xml:space="preserve"> </t>
        </is>
      </c>
      <c r="C9" s="6" t="n">
        <v>85140</v>
      </c>
      <c r="D9" s="4" t="inlineStr">
        <is>
          <t xml:space="preserve"> </t>
        </is>
      </c>
      <c r="E9" s="4" t="inlineStr">
        <is>
          <t xml:space="preserve"> </t>
        </is>
      </c>
    </row>
    <row r="10">
      <c r="A10" s="4" t="inlineStr">
        <is>
          <t>2024 Convertible Senior Notes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9" t="n">
        <v>172.5</v>
      </c>
      <c r="C12" s="4" t="inlineStr">
        <is>
          <t xml:space="preserve"> </t>
        </is>
      </c>
      <c r="D12" s="4" t="inlineStr">
        <is>
          <t xml:space="preserve"> </t>
        </is>
      </c>
      <c r="E12" s="4" t="inlineStr">
        <is>
          <t xml:space="preserve"> </t>
        </is>
      </c>
    </row>
    <row r="13">
      <c r="A13" s="4" t="inlineStr">
        <is>
          <t>Stated percentage</t>
        </is>
      </c>
      <c r="B13" s="12" t="n">
        <v>0.0425</v>
      </c>
      <c r="C13" s="4" t="inlineStr">
        <is>
          <t xml:space="preserve"> </t>
        </is>
      </c>
      <c r="D13" s="4" t="inlineStr">
        <is>
          <t xml:space="preserve"> </t>
        </is>
      </c>
      <c r="E13" s="4" t="inlineStr">
        <is>
          <t xml:space="preserve"> </t>
        </is>
      </c>
    </row>
    <row r="14">
      <c r="A14" s="4" t="inlineStr">
        <is>
          <t>Debt instrument, face amount, additional principal available</t>
        </is>
      </c>
      <c r="B14" s="9" t="n">
        <v>22.5</v>
      </c>
      <c r="C14" s="4" t="inlineStr">
        <is>
          <t xml:space="preserve"> </t>
        </is>
      </c>
      <c r="D14" s="4" t="inlineStr">
        <is>
          <t xml:space="preserve"> </t>
        </is>
      </c>
      <c r="E14" s="4" t="inlineStr">
        <is>
          <t xml:space="preserve"> </t>
        </is>
      </c>
    </row>
    <row r="15">
      <c r="A15" s="4" t="inlineStr">
        <is>
          <t>Conversion price (in dollars per share) | $ / shares</t>
        </is>
      </c>
      <c r="B15" s="8" t="n">
        <v>18.02</v>
      </c>
      <c r="C15" s="4" t="inlineStr">
        <is>
          <t xml:space="preserve"> </t>
        </is>
      </c>
      <c r="D15" s="4" t="inlineStr">
        <is>
          <t xml:space="preserve"> </t>
        </is>
      </c>
      <c r="E15" s="4" t="inlineStr">
        <is>
          <t xml:space="preserve"> </t>
        </is>
      </c>
    </row>
    <row r="16">
      <c r="A16" s="4" t="inlineStr">
        <is>
          <t>Proceeds from issuance of 2024 Convertible Senior Notes</t>
        </is>
      </c>
      <c r="B16" s="9" t="n">
        <v>166.8</v>
      </c>
      <c r="C16" s="4" t="inlineStr">
        <is>
          <t xml:space="preserve"> </t>
        </is>
      </c>
      <c r="D16" s="9" t="n">
        <v>169.3</v>
      </c>
      <c r="E16" s="4" t="inlineStr">
        <is>
          <t xml:space="preserve"> </t>
        </is>
      </c>
    </row>
    <row r="17">
      <c r="A17" s="4" t="inlineStr">
        <is>
          <t>2024 Convertible Senior Notes | Convertible Debt | Debt Conversion Terms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hreshold percentage of stock price trigger</t>
        </is>
      </c>
      <c r="B19" s="11" t="n">
        <v>1.3</v>
      </c>
      <c r="C19" s="4" t="inlineStr">
        <is>
          <t xml:space="preserve"> </t>
        </is>
      </c>
      <c r="D19" s="4" t="inlineStr">
        <is>
          <t xml:space="preserve"> </t>
        </is>
      </c>
      <c r="E19" s="4" t="inlineStr">
        <is>
          <t xml:space="preserve"> </t>
        </is>
      </c>
    </row>
    <row r="20">
      <c r="A20" s="4" t="inlineStr">
        <is>
          <t>Threshold trading days | numberOfDays</t>
        </is>
      </c>
      <c r="B20" s="5" t="n">
        <v>20</v>
      </c>
      <c r="C20" s="4" t="inlineStr">
        <is>
          <t xml:space="preserve"> </t>
        </is>
      </c>
      <c r="D20" s="4" t="inlineStr">
        <is>
          <t xml:space="preserve"> </t>
        </is>
      </c>
      <c r="E20" s="4" t="inlineStr">
        <is>
          <t xml:space="preserve"> </t>
        </is>
      </c>
    </row>
    <row r="21">
      <c r="A21" s="4" t="inlineStr">
        <is>
          <t>Threshold consecutive trading days | numberOfDays</t>
        </is>
      </c>
      <c r="B21" s="5" t="n">
        <v>30</v>
      </c>
      <c r="C21" s="4" t="inlineStr">
        <is>
          <t xml:space="preserve"> </t>
        </is>
      </c>
      <c r="D21" s="4" t="inlineStr">
        <is>
          <t xml:space="preserve"> </t>
        </is>
      </c>
      <c r="E21" s="4" t="inlineStr">
        <is>
          <t xml:space="preserve"> </t>
        </is>
      </c>
    </row>
    <row r="22">
      <c r="A22" s="4" t="inlineStr">
        <is>
          <t>2024 Convertible Senior Notes | Convertible Debt | Debt Conversion Terms Two</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hreshold percentage of stock price trigger</t>
        </is>
      </c>
      <c r="B24" s="11" t="n">
        <v>0.98</v>
      </c>
      <c r="C24" s="4" t="inlineStr">
        <is>
          <t xml:space="preserve"> </t>
        </is>
      </c>
      <c r="D24" s="4" t="inlineStr">
        <is>
          <t xml:space="preserve"> </t>
        </is>
      </c>
      <c r="E24" s="4" t="inlineStr">
        <is>
          <t xml:space="preserve"> </t>
        </is>
      </c>
    </row>
    <row r="25">
      <c r="A25" s="4" t="inlineStr">
        <is>
          <t>Threshold consecutive trading days | numberOfDays</t>
        </is>
      </c>
      <c r="B25" s="5" t="n">
        <v>10000</v>
      </c>
      <c r="C25" s="4" t="inlineStr">
        <is>
          <t xml:space="preserve"> </t>
        </is>
      </c>
      <c r="D25" s="4" t="inlineStr">
        <is>
          <t xml:space="preserve"> </t>
        </is>
      </c>
      <c r="E25" s="4" t="inlineStr">
        <is>
          <t xml:space="preserve"> </t>
        </is>
      </c>
    </row>
    <row r="26">
      <c r="A26" s="4" t="inlineStr">
        <is>
          <t>Debt instrument, consecutive business days after threshold trading days</t>
        </is>
      </c>
      <c r="B26" s="4" t="inlineStr">
        <is>
          <t>5 days</t>
        </is>
      </c>
      <c r="C26" s="4" t="inlineStr">
        <is>
          <t xml:space="preserve"> </t>
        </is>
      </c>
      <c r="D26" s="4" t="inlineStr">
        <is>
          <t xml:space="preserve"> </t>
        </is>
      </c>
      <c r="E26" s="4" t="inlineStr">
        <is>
          <t xml:space="preserve"> </t>
        </is>
      </c>
    </row>
    <row r="27">
      <c r="A27" s="4" t="inlineStr">
        <is>
          <t>2020 Convertible Senior Notes, net | Convertible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repurchased face amount</t>
        </is>
      </c>
      <c r="B29" s="4" t="inlineStr">
        <is>
          <t xml:space="preserve"> </t>
        </is>
      </c>
      <c r="C29" s="4" t="inlineStr">
        <is>
          <t xml:space="preserve"> </t>
        </is>
      </c>
      <c r="D29" s="9" t="n">
        <v>183.9</v>
      </c>
      <c r="E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Net Carrying Amount of Liability Componen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et carrying amount of the liability component</t>
        </is>
      </c>
      <c r="B3" s="6" t="n">
        <v>213945</v>
      </c>
      <c r="C3" s="6" t="n">
        <v>213592</v>
      </c>
    </row>
    <row r="4">
      <c r="A4" s="4" t="inlineStr">
        <is>
          <t>2024 Convertible Senior Notes,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172500</v>
      </c>
      <c r="C6" s="5" t="n">
        <v>172500</v>
      </c>
    </row>
    <row r="7">
      <c r="A7" s="4" t="inlineStr">
        <is>
          <t>Unamortized issuance costs</t>
        </is>
      </c>
      <c r="B7" s="5" t="n">
        <v>-4491</v>
      </c>
      <c r="C7" s="5" t="n">
        <v>-4771</v>
      </c>
    </row>
    <row r="8">
      <c r="A8" s="4" t="inlineStr">
        <is>
          <t>Net carrying amount of the liability component</t>
        </is>
      </c>
      <c r="B8" s="5" t="n">
        <v>168009</v>
      </c>
      <c r="C8" s="5" t="n">
        <v>167729</v>
      </c>
    </row>
    <row r="9">
      <c r="A9" s="4" t="inlineStr">
        <is>
          <t>2020 Convertible Senior Notes, ne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5" t="n">
        <v>46070</v>
      </c>
      <c r="C11" s="5" t="n">
        <v>46070</v>
      </c>
    </row>
    <row r="12">
      <c r="A12" s="4" t="inlineStr">
        <is>
          <t>Unamortized issuance costs</t>
        </is>
      </c>
      <c r="B12" s="5" t="n">
        <v>-134</v>
      </c>
      <c r="C12" s="5" t="n">
        <v>-207</v>
      </c>
    </row>
    <row r="13">
      <c r="A13" s="4" t="inlineStr">
        <is>
          <t>Net carrying amount of the liability component</t>
        </is>
      </c>
      <c r="B13" s="6" t="n">
        <v>45936</v>
      </c>
      <c r="C13" s="6" t="n">
        <v>458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Interest Expense Recognized (Details) - USD ($) $ in Thousands</t>
        </is>
      </c>
      <c r="B1" s="2" t="inlineStr">
        <is>
          <t>3 Months Ended</t>
        </is>
      </c>
    </row>
    <row r="2">
      <c r="B2" s="2" t="inlineStr">
        <is>
          <t>Mar. 31, 2025</t>
        </is>
      </c>
      <c r="C2" s="2" t="inlineStr">
        <is>
          <t>Mar. 31, 2024</t>
        </is>
      </c>
    </row>
    <row r="3">
      <c r="A3" s="4" t="inlineStr">
        <is>
          <t>2024 Convertible Senior Notes, ne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 (due in cash)</t>
        </is>
      </c>
      <c r="B5" s="6" t="n">
        <v>1833</v>
      </c>
      <c r="C5" s="4" t="inlineStr">
        <is>
          <t xml:space="preserve"> </t>
        </is>
      </c>
    </row>
    <row r="6">
      <c r="A6" s="4" t="inlineStr">
        <is>
          <t>Amortization of debt issuance costs</t>
        </is>
      </c>
      <c r="B6" s="5" t="n">
        <v>281</v>
      </c>
      <c r="C6" s="4" t="inlineStr">
        <is>
          <t xml:space="preserve"> </t>
        </is>
      </c>
    </row>
    <row r="7">
      <c r="A7" s="4" t="inlineStr">
        <is>
          <t>Total interest expense related to the 2020 Convertible Senior Notes</t>
        </is>
      </c>
      <c r="B7" s="6" t="n">
        <v>2114</v>
      </c>
      <c r="C7" s="4" t="inlineStr">
        <is>
          <t xml:space="preserve"> </t>
        </is>
      </c>
    </row>
    <row r="8">
      <c r="A8" s="4" t="inlineStr">
        <is>
          <t>Effective interest rate</t>
        </is>
      </c>
      <c r="B8" s="12" t="n">
        <v>0.049</v>
      </c>
      <c r="C8" s="4" t="inlineStr">
        <is>
          <t xml:space="preserve"> </t>
        </is>
      </c>
    </row>
    <row r="9">
      <c r="A9" s="4" t="inlineStr">
        <is>
          <t>2020 Convertible Senior Notes, ne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tractual interest expense (due in cash)</t>
        </is>
      </c>
      <c r="B11" s="6" t="n">
        <v>115</v>
      </c>
      <c r="C11" s="6" t="n">
        <v>575</v>
      </c>
    </row>
    <row r="12">
      <c r="A12" s="4" t="inlineStr">
        <is>
          <t>Amortization of debt issuance costs</t>
        </is>
      </c>
      <c r="B12" s="5" t="n">
        <v>73</v>
      </c>
      <c r="C12" s="5" t="n">
        <v>365</v>
      </c>
    </row>
    <row r="13">
      <c r="A13" s="4" t="inlineStr">
        <is>
          <t>Total interest expense related to the 2020 Convertible Senior Notes</t>
        </is>
      </c>
      <c r="B13" s="6" t="n">
        <v>188</v>
      </c>
      <c r="C13" s="6" t="n">
        <v>940</v>
      </c>
    </row>
    <row r="14">
      <c r="A14" s="4" t="inlineStr">
        <is>
          <t>Effective interest rate</t>
        </is>
      </c>
      <c r="B14" s="12" t="n">
        <v>0.0164</v>
      </c>
      <c r="C14" s="12" t="n">
        <v>0.016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3" customWidth="1" min="2" max="2"/>
    <col width="46" customWidth="1" min="3" max="3"/>
    <col width="22" customWidth="1" min="4" max="4"/>
    <col width="22" customWidth="1" min="5" max="5"/>
  </cols>
  <sheetData>
    <row r="1">
      <c r="A1" s="1" t="inlineStr">
        <is>
          <t>DEBT AND FINANCING ARRANGEMENTS - 2020 Convertible Senior Notes (Narrative) (Details) $ / shares in Units, $ in Thousands</t>
        </is>
      </c>
      <c r="D1" s="2" t="inlineStr">
        <is>
          <t>3 Months Ended</t>
        </is>
      </c>
    </row>
    <row r="2">
      <c r="B2" s="2" t="inlineStr">
        <is>
          <t>Apr. 01, 2024 USD ($) $ / shares</t>
        </is>
      </c>
      <c r="C2" s="2" t="inlineStr">
        <is>
          <t>Sep. 22, 2020 USD ($) numberOfDays $ / shares</t>
        </is>
      </c>
      <c r="D2" s="2" t="inlineStr">
        <is>
          <t>Mar. 31, 2025 USD ($)</t>
        </is>
      </c>
      <c r="E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230000</v>
      </c>
      <c r="D4" s="4" t="inlineStr">
        <is>
          <t xml:space="preserve"> </t>
        </is>
      </c>
      <c r="E4" s="4" t="inlineStr">
        <is>
          <t xml:space="preserve"> </t>
        </is>
      </c>
    </row>
    <row r="5">
      <c r="A5" s="4" t="inlineStr">
        <is>
          <t>Stated percentage</t>
        </is>
      </c>
      <c r="B5" s="4" t="inlineStr">
        <is>
          <t xml:space="preserve"> </t>
        </is>
      </c>
      <c r="C5" s="11" t="n">
        <v>0.01</v>
      </c>
      <c r="D5" s="4" t="inlineStr">
        <is>
          <t xml:space="preserve"> </t>
        </is>
      </c>
      <c r="E5" s="4" t="inlineStr">
        <is>
          <t xml:space="preserve"> </t>
        </is>
      </c>
    </row>
    <row r="6">
      <c r="A6" s="4" t="inlineStr">
        <is>
          <t>Gain on debt extinguishment</t>
        </is>
      </c>
      <c r="B6" s="4" t="inlineStr">
        <is>
          <t xml:space="preserve"> </t>
        </is>
      </c>
      <c r="C6" s="4" t="inlineStr">
        <is>
          <t xml:space="preserve"> </t>
        </is>
      </c>
      <c r="D6" s="6" t="n">
        <v>5350</v>
      </c>
      <c r="E6" s="6" t="n">
        <v>0</v>
      </c>
    </row>
    <row r="7">
      <c r="A7" s="4" t="inlineStr">
        <is>
          <t>Threshold consecutive trading days | numberOfDays</t>
        </is>
      </c>
      <c r="B7" s="4" t="inlineStr">
        <is>
          <t xml:space="preserve"> </t>
        </is>
      </c>
      <c r="C7" s="5" t="n">
        <v>10000</v>
      </c>
      <c r="D7" s="4" t="inlineStr">
        <is>
          <t xml:space="preserve"> </t>
        </is>
      </c>
      <c r="E7" s="4" t="inlineStr">
        <is>
          <t xml:space="preserve"> </t>
        </is>
      </c>
    </row>
    <row r="8">
      <c r="A8" s="4" t="inlineStr">
        <is>
          <t>Threshold percentage of stock price trigger</t>
        </is>
      </c>
      <c r="B8" s="4" t="inlineStr">
        <is>
          <t xml:space="preserve"> </t>
        </is>
      </c>
      <c r="C8" s="11" t="n">
        <v>0.98</v>
      </c>
      <c r="D8" s="4" t="inlineStr">
        <is>
          <t xml:space="preserve"> </t>
        </is>
      </c>
      <c r="E8" s="4" t="inlineStr">
        <is>
          <t xml:space="preserve"> </t>
        </is>
      </c>
    </row>
    <row r="9">
      <c r="A9" s="4" t="inlineStr">
        <is>
          <t>Conversion ratio</t>
        </is>
      </c>
      <c r="B9" s="4" t="inlineStr">
        <is>
          <t xml:space="preserve"> </t>
        </is>
      </c>
      <c r="C9" s="13" t="n">
        <v>11.7457</v>
      </c>
      <c r="D9" s="4" t="inlineStr">
        <is>
          <t xml:space="preserve"> </t>
        </is>
      </c>
      <c r="E9" s="4" t="inlineStr">
        <is>
          <t xml:space="preserve"> </t>
        </is>
      </c>
    </row>
    <row r="10">
      <c r="A10" s="4" t="inlineStr">
        <is>
          <t>Conversion price (in dollars per share) | $ / shares</t>
        </is>
      </c>
      <c r="B10" s="4" t="inlineStr">
        <is>
          <t xml:space="preserve"> </t>
        </is>
      </c>
      <c r="C10" s="6" t="n">
        <v>85140</v>
      </c>
      <c r="D10" s="4" t="inlineStr">
        <is>
          <t xml:space="preserve"> </t>
        </is>
      </c>
      <c r="E10" s="4" t="inlineStr">
        <is>
          <t xml:space="preserve"> </t>
        </is>
      </c>
    </row>
    <row r="11">
      <c r="A11" s="4" t="inlineStr">
        <is>
          <t>Redemption price, percentage</t>
        </is>
      </c>
      <c r="B11" s="4" t="inlineStr">
        <is>
          <t xml:space="preserve"> </t>
        </is>
      </c>
      <c r="C11" s="11" t="n">
        <v>1</v>
      </c>
      <c r="D11" s="4" t="inlineStr">
        <is>
          <t xml:space="preserve"> </t>
        </is>
      </c>
      <c r="E11" s="4" t="inlineStr">
        <is>
          <t xml:space="preserve"> </t>
        </is>
      </c>
    </row>
    <row r="12">
      <c r="A12" s="4" t="inlineStr">
        <is>
          <t>Debt Conversion Scenario On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hreshold trading days | numberOfDays</t>
        </is>
      </c>
      <c r="B14" s="4" t="inlineStr">
        <is>
          <t xml:space="preserve"> </t>
        </is>
      </c>
      <c r="C14" s="5" t="n">
        <v>20000</v>
      </c>
      <c r="D14" s="4" t="inlineStr">
        <is>
          <t xml:space="preserve"> </t>
        </is>
      </c>
      <c r="E14" s="4" t="inlineStr">
        <is>
          <t xml:space="preserve"> </t>
        </is>
      </c>
    </row>
    <row r="15">
      <c r="A15" s="4" t="inlineStr">
        <is>
          <t>Threshold consecutive trading days | numberOfDays</t>
        </is>
      </c>
      <c r="B15" s="4" t="inlineStr">
        <is>
          <t xml:space="preserve"> </t>
        </is>
      </c>
      <c r="C15" s="5" t="n">
        <v>30000</v>
      </c>
      <c r="D15" s="4" t="inlineStr">
        <is>
          <t xml:space="preserve"> </t>
        </is>
      </c>
      <c r="E15" s="4" t="inlineStr">
        <is>
          <t xml:space="preserve"> </t>
        </is>
      </c>
    </row>
    <row r="16">
      <c r="A16" s="4" t="inlineStr">
        <is>
          <t>Threshold percentage of stock price trigger</t>
        </is>
      </c>
      <c r="B16" s="4" t="inlineStr">
        <is>
          <t xml:space="preserve"> </t>
        </is>
      </c>
      <c r="C16" s="11" t="n">
        <v>1.3</v>
      </c>
      <c r="D16" s="4" t="inlineStr">
        <is>
          <t xml:space="preserve"> </t>
        </is>
      </c>
      <c r="E16" s="4" t="inlineStr">
        <is>
          <t xml:space="preserve"> </t>
        </is>
      </c>
    </row>
    <row r="17">
      <c r="A17" s="4" t="inlineStr">
        <is>
          <t>Debt Conversion Scenario Two</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hreshold trading days | numberOfDays</t>
        </is>
      </c>
      <c r="B19" s="4" t="inlineStr">
        <is>
          <t xml:space="preserve"> </t>
        </is>
      </c>
      <c r="C19" s="5" t="n">
        <v>5000</v>
      </c>
      <c r="D19" s="4" t="inlineStr">
        <is>
          <t xml:space="preserve"> </t>
        </is>
      </c>
      <c r="E19" s="4" t="inlineStr">
        <is>
          <t xml:space="preserve"> </t>
        </is>
      </c>
    </row>
    <row r="20">
      <c r="A20" s="4" t="inlineStr">
        <is>
          <t>Debt Conversion Scenario Thre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hreshold trading days | numberOfDays</t>
        </is>
      </c>
      <c r="B22" s="4" t="inlineStr">
        <is>
          <t xml:space="preserve"> </t>
        </is>
      </c>
      <c r="C22" s="5" t="n">
        <v>20</v>
      </c>
      <c r="D22" s="4" t="inlineStr">
        <is>
          <t xml:space="preserve"> </t>
        </is>
      </c>
      <c r="E22" s="4" t="inlineStr">
        <is>
          <t xml:space="preserve"> </t>
        </is>
      </c>
    </row>
    <row r="23">
      <c r="A23" s="4" t="inlineStr">
        <is>
          <t>Threshold consecutive trading days | numberOfDays</t>
        </is>
      </c>
      <c r="B23" s="4" t="inlineStr">
        <is>
          <t xml:space="preserve"> </t>
        </is>
      </c>
      <c r="C23" s="5" t="n">
        <v>30</v>
      </c>
      <c r="D23" s="4" t="inlineStr">
        <is>
          <t xml:space="preserve"> </t>
        </is>
      </c>
      <c r="E23" s="4" t="inlineStr">
        <is>
          <t xml:space="preserve"> </t>
        </is>
      </c>
    </row>
    <row r="24">
      <c r="A24" s="4" t="inlineStr">
        <is>
          <t>Threshold percentage of stock price trigger</t>
        </is>
      </c>
      <c r="B24" s="4" t="inlineStr">
        <is>
          <t xml:space="preserve"> </t>
        </is>
      </c>
      <c r="C24" s="11" t="n">
        <v>1.3</v>
      </c>
      <c r="D24" s="4" t="inlineStr">
        <is>
          <t xml:space="preserve"> </t>
        </is>
      </c>
      <c r="E24" s="4" t="inlineStr">
        <is>
          <t xml:space="preserve"> </t>
        </is>
      </c>
    </row>
    <row r="25">
      <c r="A25" s="4" t="inlineStr">
        <is>
          <t>Convertible Senior Notes, Additional Principal Optio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4" t="inlineStr">
        <is>
          <t xml:space="preserve"> </t>
        </is>
      </c>
      <c r="C27" s="6" t="n">
        <v>30000</v>
      </c>
      <c r="D27" s="4" t="inlineStr">
        <is>
          <t xml:space="preserve"> </t>
        </is>
      </c>
      <c r="E27" s="4" t="inlineStr">
        <is>
          <t xml:space="preserve"> </t>
        </is>
      </c>
    </row>
    <row r="28">
      <c r="A28" s="4" t="inlineStr">
        <is>
          <t>2020 Convertible Senior Notes, net | Convertible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repurchased face amount</t>
        </is>
      </c>
      <c r="B30" s="4" t="inlineStr">
        <is>
          <t xml:space="preserve"> </t>
        </is>
      </c>
      <c r="C30" s="4" t="inlineStr">
        <is>
          <t xml:space="preserve"> </t>
        </is>
      </c>
      <c r="D30" s="5" t="n">
        <v>183900</v>
      </c>
      <c r="E30" s="4" t="inlineStr">
        <is>
          <t xml:space="preserve"> </t>
        </is>
      </c>
    </row>
    <row r="31">
      <c r="A31" s="4" t="inlineStr">
        <is>
          <t>Gain on debt extinguishment</t>
        </is>
      </c>
      <c r="B31" s="4" t="inlineStr">
        <is>
          <t xml:space="preserve"> </t>
        </is>
      </c>
      <c r="C31" s="4" t="inlineStr">
        <is>
          <t xml:space="preserve"> </t>
        </is>
      </c>
      <c r="D31" s="5" t="n">
        <v>13000</v>
      </c>
      <c r="E31" s="4" t="inlineStr">
        <is>
          <t xml:space="preserve"> </t>
        </is>
      </c>
    </row>
    <row r="32">
      <c r="A32" s="4" t="inlineStr">
        <is>
          <t>2024 Convertible Senior Notes | Convertible Deb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6" t="n">
        <v>172500</v>
      </c>
      <c r="C34" s="4" t="inlineStr">
        <is>
          <t xml:space="preserve"> </t>
        </is>
      </c>
      <c r="D34" s="4" t="inlineStr">
        <is>
          <t xml:space="preserve"> </t>
        </is>
      </c>
      <c r="E34" s="4" t="inlineStr">
        <is>
          <t xml:space="preserve"> </t>
        </is>
      </c>
    </row>
    <row r="35">
      <c r="A35" s="4" t="inlineStr">
        <is>
          <t>Stated percentage</t>
        </is>
      </c>
      <c r="B35" s="12" t="n">
        <v>0.0425</v>
      </c>
      <c r="C35" s="4" t="inlineStr">
        <is>
          <t xml:space="preserve"> </t>
        </is>
      </c>
      <c r="D35" s="4" t="inlineStr">
        <is>
          <t xml:space="preserve"> </t>
        </is>
      </c>
      <c r="E35" s="4" t="inlineStr">
        <is>
          <t xml:space="preserve"> </t>
        </is>
      </c>
    </row>
    <row r="36">
      <c r="A36" s="4" t="inlineStr">
        <is>
          <t>Proceeds from issuance of 2024 Convertible Senior Notes</t>
        </is>
      </c>
      <c r="B36" s="6" t="n">
        <v>166800</v>
      </c>
      <c r="C36" s="4" t="inlineStr">
        <is>
          <t xml:space="preserve"> </t>
        </is>
      </c>
      <c r="D36" s="6" t="n">
        <v>169300</v>
      </c>
      <c r="E36" s="4" t="inlineStr">
        <is>
          <t xml:space="preserve"> </t>
        </is>
      </c>
    </row>
    <row r="37">
      <c r="A37" s="4" t="inlineStr">
        <is>
          <t>Conversion ratio</t>
        </is>
      </c>
      <c r="B37" s="14" t="n">
        <v>0.0554939</v>
      </c>
      <c r="C37" s="4" t="inlineStr">
        <is>
          <t xml:space="preserve"> </t>
        </is>
      </c>
      <c r="D37" s="4" t="inlineStr">
        <is>
          <t xml:space="preserve"> </t>
        </is>
      </c>
      <c r="E37" s="4" t="inlineStr">
        <is>
          <t xml:space="preserve"> </t>
        </is>
      </c>
    </row>
    <row r="38">
      <c r="A38" s="4" t="inlineStr">
        <is>
          <t>Conversion price (in dollars per share) | $ / shares</t>
        </is>
      </c>
      <c r="B38" s="8" t="n">
        <v>18.02</v>
      </c>
      <c r="C38" s="4" t="inlineStr">
        <is>
          <t xml:space="preserve"> </t>
        </is>
      </c>
      <c r="D38" s="4" t="inlineStr">
        <is>
          <t xml:space="preserve"> </t>
        </is>
      </c>
      <c r="E38"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AND FINANCING ARRANGEMENTS - 2018 Loan Facility (Narrative) (Details) - USD ($) $ in Millions</t>
        </is>
      </c>
      <c r="B1" s="2" t="inlineStr">
        <is>
          <t>1 Months Ended</t>
        </is>
      </c>
      <c r="C1" s="2" t="inlineStr">
        <is>
          <t>3 Months Ended</t>
        </is>
      </c>
    </row>
    <row r="2">
      <c r="B2" s="2" t="inlineStr">
        <is>
          <t>Apr. 30, 2024</t>
        </is>
      </c>
      <c r="C2" s="2" t="inlineStr">
        <is>
          <t>Mar. 31, 2025</t>
        </is>
      </c>
      <c r="D2" s="2" t="inlineStr">
        <is>
          <t>Mar. 31, 2024</t>
        </is>
      </c>
      <c r="E2" s="2" t="inlineStr">
        <is>
          <t>Feb. 29, 2024</t>
        </is>
      </c>
      <c r="F2" s="2" t="inlineStr">
        <is>
          <t>Nov. 30, 2022</t>
        </is>
      </c>
      <c r="G2" s="2" t="inlineStr">
        <is>
          <t>Apr. 30, 2022</t>
        </is>
      </c>
      <c r="H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used borrowing capacity</t>
        </is>
      </c>
      <c r="B4" s="4" t="inlineStr">
        <is>
          <t xml:space="preserve"> </t>
        </is>
      </c>
      <c r="C4" s="6" t="n">
        <v>6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itment fee percentage</t>
        </is>
      </c>
      <c r="B7" s="4" t="inlineStr">
        <is>
          <t xml:space="preserve"> </t>
        </is>
      </c>
      <c r="C7" s="12" t="n">
        <v>0.00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 | Lines of credit | 2018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60</v>
      </c>
      <c r="H10" s="6" t="n">
        <v>50</v>
      </c>
    </row>
    <row r="11">
      <c r="A11" s="4" t="inlineStr">
        <is>
          <t>Line of credit facility, maximum borrowing capacity upon syndication</t>
        </is>
      </c>
      <c r="B11" s="4" t="inlineStr">
        <is>
          <t xml:space="preserve"> </t>
        </is>
      </c>
      <c r="C11" s="4" t="inlineStr">
        <is>
          <t xml:space="preserve"> </t>
        </is>
      </c>
      <c r="D11" s="4" t="inlineStr">
        <is>
          <t xml:space="preserve"> </t>
        </is>
      </c>
      <c r="E11" s="4" t="inlineStr">
        <is>
          <t xml:space="preserve"> </t>
        </is>
      </c>
      <c r="F11" s="4" t="inlineStr">
        <is>
          <t xml:space="preserve"> </t>
        </is>
      </c>
      <c r="G11" s="6" t="n">
        <v>75</v>
      </c>
      <c r="H11" s="4" t="inlineStr">
        <is>
          <t xml:space="preserve"> </t>
        </is>
      </c>
    </row>
    <row r="12">
      <c r="A12" s="4" t="inlineStr">
        <is>
          <t>Debt instrument, maximum borrowing, eligible accounts receivable, percentage</t>
        </is>
      </c>
      <c r="B12" s="4" t="inlineStr">
        <is>
          <t xml:space="preserve"> </t>
        </is>
      </c>
      <c r="C12" s="4" t="inlineStr">
        <is>
          <t xml:space="preserve"> </t>
        </is>
      </c>
      <c r="D12" s="4" t="inlineStr">
        <is>
          <t xml:space="preserve"> </t>
        </is>
      </c>
      <c r="E12" s="11" t="n">
        <v>0.75</v>
      </c>
      <c r="F12" s="11" t="n">
        <v>0.5</v>
      </c>
      <c r="G12" s="11" t="n">
        <v>0.85</v>
      </c>
      <c r="H12" s="4" t="inlineStr">
        <is>
          <t xml:space="preserve"> </t>
        </is>
      </c>
    </row>
    <row r="13">
      <c r="A13" s="4" t="inlineStr">
        <is>
          <t>Debt instrument, minimum adjusted cash</t>
        </is>
      </c>
      <c r="B13" s="4" t="inlineStr">
        <is>
          <t xml:space="preserve"> </t>
        </is>
      </c>
      <c r="C13" s="4" t="inlineStr">
        <is>
          <t xml:space="preserve"> </t>
        </is>
      </c>
      <c r="D13" s="4" t="inlineStr">
        <is>
          <t xml:space="preserve"> </t>
        </is>
      </c>
      <c r="E13" s="4" t="inlineStr">
        <is>
          <t xml:space="preserve"> </t>
        </is>
      </c>
      <c r="F13" s="4" t="inlineStr">
        <is>
          <t xml:space="preserve"> </t>
        </is>
      </c>
      <c r="G13" s="6" t="n">
        <v>25</v>
      </c>
      <c r="H13" s="4" t="inlineStr">
        <is>
          <t xml:space="preserve"> </t>
        </is>
      </c>
    </row>
    <row r="14">
      <c r="A14" s="4" t="inlineStr">
        <is>
          <t>Basis spread on variable rate</t>
        </is>
      </c>
      <c r="B14" s="4" t="inlineStr">
        <is>
          <t xml:space="preserve"> </t>
        </is>
      </c>
      <c r="C14" s="12" t="n">
        <v>0.0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increase upon default, percentage</t>
        </is>
      </c>
      <c r="B15" s="4" t="inlineStr">
        <is>
          <t xml:space="preserve"> </t>
        </is>
      </c>
      <c r="C15" s="4" t="inlineStr">
        <is>
          <t xml:space="preserve"> </t>
        </is>
      </c>
      <c r="D15" s="4" t="inlineStr">
        <is>
          <t xml:space="preserve"> </t>
        </is>
      </c>
      <c r="E15" s="11" t="n">
        <v>0.03</v>
      </c>
      <c r="F15" s="4" t="inlineStr">
        <is>
          <t xml:space="preserve"> </t>
        </is>
      </c>
      <c r="G15" s="4" t="inlineStr">
        <is>
          <t xml:space="preserve"> </t>
        </is>
      </c>
      <c r="H15" s="4" t="inlineStr">
        <is>
          <t xml:space="preserve"> </t>
        </is>
      </c>
    </row>
    <row r="16">
      <c r="A16" s="4" t="inlineStr">
        <is>
          <t>Interest expense</t>
        </is>
      </c>
      <c r="B16" s="4" t="inlineStr">
        <is>
          <t xml:space="preserve"> </t>
        </is>
      </c>
      <c r="C16" s="9" t="n">
        <v>0.1</v>
      </c>
      <c r="D16" s="9" t="n">
        <v>0.7</v>
      </c>
      <c r="E16" s="4" t="inlineStr">
        <is>
          <t xml:space="preserve"> </t>
        </is>
      </c>
      <c r="F16" s="4" t="inlineStr">
        <is>
          <t xml:space="preserve"> </t>
        </is>
      </c>
      <c r="G16" s="4" t="inlineStr">
        <is>
          <t xml:space="preserve"> </t>
        </is>
      </c>
      <c r="H16" s="4" t="inlineStr">
        <is>
          <t xml:space="preserve"> </t>
        </is>
      </c>
    </row>
    <row r="17">
      <c r="A17" s="4" t="inlineStr">
        <is>
          <t>Repayment of long term line of credit</t>
        </is>
      </c>
      <c r="B17" s="6" t="n">
        <v>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Lines of credit | Amended Line Of Credit 20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t>
        </is>
      </c>
      <c r="B20" s="4" t="inlineStr">
        <is>
          <t xml:space="preserve"> </t>
        </is>
      </c>
      <c r="C20" s="15" t="n">
        <v>0.001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 Lines of credit | Amended Line Of Credit 2018 | 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maximum borrowing, eligible accounts receivable, percentage</t>
        </is>
      </c>
      <c r="B23" s="4" t="inlineStr">
        <is>
          <t xml:space="preserve"> </t>
        </is>
      </c>
      <c r="C23" s="11" t="n">
        <v>0.8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Lines of credit | Amended Line Of Credit 2018 | United Kingdo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maximum borrowing, eligible accounts receivable, percentage</t>
        </is>
      </c>
      <c r="B26" s="4" t="inlineStr">
        <is>
          <t xml:space="preserve"> </t>
        </is>
      </c>
      <c r="C26" s="11" t="n">
        <v>0.3</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14" customWidth="1" min="5" max="5"/>
    <col width="28" customWidth="1" min="6" max="6"/>
    <col width="14" customWidth="1" min="7" max="7"/>
    <col width="14" customWidth="1" min="8" max="8"/>
    <col width="29" customWidth="1" min="9" max="9"/>
    <col width="29" customWidth="1" min="10" max="10"/>
    <col width="21" customWidth="1" min="11" max="11"/>
    <col width="21" customWidth="1" min="12" max="12"/>
    <col width="29" customWidth="1" min="13" max="13"/>
    <col width="29" customWidth="1" min="14" max="14"/>
    <col width="22" customWidth="1" min="15" max="15"/>
    <col width="24" customWidth="1" min="16" max="16"/>
    <col width="21" customWidth="1" min="17" max="17"/>
    <col width="14" customWidth="1" min="18" max="18"/>
    <col width="21" customWidth="1" min="19" max="19"/>
    <col width="21" customWidth="1" min="20" max="20"/>
    <col width="21" customWidth="1" min="21" max="21"/>
    <col width="21" customWidth="1" min="22" max="22"/>
  </cols>
  <sheetData>
    <row r="1">
      <c r="A1" s="1" t="inlineStr">
        <is>
          <t>STOCK-BASED COMPENSATION - Narrative (Details) $ in Millions</t>
        </is>
      </c>
      <c r="F1" s="2" t="inlineStr">
        <is>
          <t>1 Months Ended</t>
        </is>
      </c>
      <c r="N1" s="2" t="inlineStr">
        <is>
          <t>3 Months Ended</t>
        </is>
      </c>
      <c r="P1" s="2" t="inlineStr">
        <is>
          <t>12 Months Ended</t>
        </is>
      </c>
    </row>
    <row r="2">
      <c r="B2" s="2" t="inlineStr">
        <is>
          <t>Mar. 31, 2023 day shares</t>
        </is>
      </c>
      <c r="C2" s="2" t="inlineStr">
        <is>
          <t>Apr. 30, 2021 tranche</t>
        </is>
      </c>
      <c r="D2" s="2" t="inlineStr">
        <is>
          <t>Jan. 01, 2021 shares</t>
        </is>
      </c>
      <c r="E2" s="2" t="inlineStr">
        <is>
          <t>Feb. 08, 2018</t>
        </is>
      </c>
      <c r="F2" s="2" t="inlineStr">
        <is>
          <t>May 07, 2025 USD ($) shares</t>
        </is>
      </c>
      <c r="G2" s="2" t="inlineStr">
        <is>
          <t>Jan. 31, 2025</t>
        </is>
      </c>
      <c r="H2" s="2" t="inlineStr">
        <is>
          <t>Dec. 31, 2022</t>
        </is>
      </c>
      <c r="I2" s="2" t="inlineStr">
        <is>
          <t>Aug. 31, 2022 tranche shares</t>
        </is>
      </c>
      <c r="J2" s="2" t="inlineStr">
        <is>
          <t>Jul. 31, 2022 tranche shares</t>
        </is>
      </c>
      <c r="K2" s="2" t="inlineStr">
        <is>
          <t>Mar. 31, 2022 shares</t>
        </is>
      </c>
      <c r="L2" s="2" t="inlineStr">
        <is>
          <t>Sep. 30, 2021 shares</t>
        </is>
      </c>
      <c r="M2" s="2" t="inlineStr">
        <is>
          <t>Apr. 30, 2021 tranche shares</t>
        </is>
      </c>
      <c r="N2" s="2" t="inlineStr">
        <is>
          <t>Mar. 31, 2025 USD ($) shares</t>
        </is>
      </c>
      <c r="O2" s="2" t="inlineStr">
        <is>
          <t>Mar. 31, 2024 USD ($)</t>
        </is>
      </c>
      <c r="P2" s="2" t="inlineStr">
        <is>
          <t>Dec. 31, 2024 shares</t>
        </is>
      </c>
      <c r="Q2" s="2" t="inlineStr">
        <is>
          <t>Nov. 06, 2024 shares</t>
        </is>
      </c>
      <c r="R2" s="2" t="inlineStr">
        <is>
          <t>Dec. 31, 2023</t>
        </is>
      </c>
      <c r="S2" s="2" t="inlineStr">
        <is>
          <t>Jul. 13, 2023 shares</t>
        </is>
      </c>
      <c r="T2" s="2" t="inlineStr">
        <is>
          <t>Jul. 18, 2022 shares</t>
        </is>
      </c>
      <c r="U2" s="2" t="inlineStr">
        <is>
          <t>Jan. 01, 2020 shares</t>
        </is>
      </c>
      <c r="V2" s="2" t="inlineStr">
        <is>
          <t>Jan.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8711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umber of shares authorized, annual in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0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umber of additional shares authorized (in shares)</t>
        </is>
      </c>
      <c r="B6" s="4" t="inlineStr">
        <is>
          <t xml:space="preserve"> </t>
        </is>
      </c>
      <c r="C6" s="4" t="inlineStr">
        <is>
          <t xml:space="preserve"> </t>
        </is>
      </c>
      <c r="D6" s="5" t="n">
        <v>256285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ease obligation incurr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v>
      </c>
      <c r="O7" s="9" t="n">
        <v>1.3</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2022 Induce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reserved for futu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500000</v>
      </c>
      <c r="U10" s="4" t="inlineStr">
        <is>
          <t xml:space="preserve"> </t>
        </is>
      </c>
      <c r="V10" s="4" t="inlineStr">
        <is>
          <t xml:space="preserve"> </t>
        </is>
      </c>
    </row>
    <row r="11">
      <c r="A11" s="4" t="inlineStr">
        <is>
          <t>Share-based payment arrangement, additional shares allowable under th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500000</v>
      </c>
      <c r="R11" s="4" t="inlineStr">
        <is>
          <t xml:space="preserve"> </t>
        </is>
      </c>
      <c r="S11" s="5" t="n">
        <v>800000</v>
      </c>
      <c r="T11" s="4" t="inlineStr">
        <is>
          <t xml:space="preserve"> </t>
        </is>
      </c>
      <c r="U11" s="4" t="inlineStr">
        <is>
          <t xml:space="preserve"> </t>
        </is>
      </c>
      <c r="V11" s="5" t="n">
        <v>350000</v>
      </c>
    </row>
    <row r="12">
      <c r="A12" s="4" t="inlineStr">
        <is>
          <t>Share-based payment arrangement, number of shares availabl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53704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based Compensation Award,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are-based payment arrangement, percentage of grants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2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based Compensation Award,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based payment arrangement, percentage of grants i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2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based Payment Arrangement, Tranch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Based Compensation Arrangement by Share-Based Payment Award, Equity Instruments Other Than Options, Vesting Percentage, Conditional</t>
        </is>
      </c>
      <c r="B21" s="4" t="inlineStr">
        <is>
          <t xml:space="preserve"> </t>
        </is>
      </c>
      <c r="C21" s="4" t="inlineStr">
        <is>
          <t xml:space="preserve"> </t>
        </is>
      </c>
      <c r="D21" s="4" t="inlineStr">
        <is>
          <t xml:space="preserve"> </t>
        </is>
      </c>
      <c r="E21" s="4" t="inlineStr">
        <is>
          <t xml:space="preserve"> </t>
        </is>
      </c>
      <c r="F21" s="4" t="inlineStr">
        <is>
          <t xml:space="preserve"> </t>
        </is>
      </c>
      <c r="G21" s="11" t="n">
        <v>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Based Payment Arrangement, Tranche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6 month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Based Compensation Arrangement by Share-Based Payment Award, Equity Instruments Other Than Options, Vesting Percentage, Milestone Achieved</t>
        </is>
      </c>
      <c r="B25" s="4" t="inlineStr">
        <is>
          <t xml:space="preserve"> </t>
        </is>
      </c>
      <c r="C25" s="4" t="inlineStr">
        <is>
          <t xml:space="preserve"> </t>
        </is>
      </c>
      <c r="D25" s="4" t="inlineStr">
        <is>
          <t xml:space="preserve"> </t>
        </is>
      </c>
      <c r="E25" s="4" t="inlineStr">
        <is>
          <t xml:space="preserve"> </t>
        </is>
      </c>
      <c r="F25" s="4" t="inlineStr">
        <is>
          <t xml:space="preserve"> </t>
        </is>
      </c>
      <c r="G25" s="11" t="n">
        <v>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pensation cost not yet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1 year 29 days</t>
        </is>
      </c>
      <c r="O28" s="4" t="inlineStr">
        <is>
          <t xml:space="preserve"> </t>
        </is>
      </c>
      <c r="P28" s="4" t="inlineStr">
        <is>
          <t>1 year 2 months 12 days</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957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Unvested PSU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317000</v>
      </c>
      <c r="O30" s="4" t="inlineStr">
        <is>
          <t xml:space="preserve"> </t>
        </is>
      </c>
      <c r="P30" s="5" t="n">
        <v>4507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stricted stock units | Share-based Compensation Award,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95683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stricted stock units | Share-based Compensation Award, Tranche On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4 years</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shares authorized, annual incr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1" t="n">
        <v>0.01</v>
      </c>
      <c r="S39" s="4" t="inlineStr">
        <is>
          <t xml:space="preserve"> </t>
        </is>
      </c>
      <c r="T39" s="4" t="inlineStr">
        <is>
          <t xml:space="preserve"> </t>
        </is>
      </c>
      <c r="U39" s="4" t="inlineStr">
        <is>
          <t xml:space="preserve"> </t>
        </is>
      </c>
      <c r="V39" s="4" t="inlineStr">
        <is>
          <t xml:space="preserve"> </t>
        </is>
      </c>
    </row>
    <row r="40">
      <c r="A40" s="4" t="inlineStr">
        <is>
          <t>ESPP, purchase price percentage</t>
        </is>
      </c>
      <c r="B40" s="4" t="inlineStr">
        <is>
          <t xml:space="preserve"> </t>
        </is>
      </c>
      <c r="C40" s="4" t="inlineStr">
        <is>
          <t xml:space="preserve"> </t>
        </is>
      </c>
      <c r="D40" s="4" t="inlineStr">
        <is>
          <t xml:space="preserve"> </t>
        </is>
      </c>
      <c r="E40" s="11" t="n">
        <v>0.8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SPP, number of shares authorized, annual increas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500000</v>
      </c>
      <c r="O41" s="4" t="inlineStr">
        <is>
          <t xml:space="preserve"> </t>
        </is>
      </c>
      <c r="P41" s="5" t="n">
        <v>534912000</v>
      </c>
      <c r="Q41" s="4" t="inlineStr">
        <is>
          <t xml:space="preserve"> </t>
        </is>
      </c>
      <c r="R41" s="4" t="inlineStr">
        <is>
          <t xml:space="preserve"> </t>
        </is>
      </c>
      <c r="S41" s="4" t="inlineStr">
        <is>
          <t xml:space="preserve"> </t>
        </is>
      </c>
      <c r="T41" s="4" t="inlineStr">
        <is>
          <t xml:space="preserve"> </t>
        </is>
      </c>
      <c r="U41" s="5" t="n">
        <v>500000</v>
      </c>
      <c r="V41" s="4" t="inlineStr">
        <is>
          <t xml:space="preserve"> </t>
        </is>
      </c>
    </row>
    <row r="42">
      <c r="A42" s="4" t="inlineStr">
        <is>
          <t>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03491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erformance-based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nsecutive trading days | day</t>
        </is>
      </c>
      <c r="B45" s="5" t="n">
        <v>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umber of tranches | tranche</t>
        </is>
      </c>
      <c r="B46" s="4" t="inlineStr">
        <is>
          <t xml:space="preserve"> </t>
        </is>
      </c>
      <c r="C46" s="5" t="n">
        <v>2</v>
      </c>
      <c r="D46" s="4" t="inlineStr">
        <is>
          <t xml:space="preserve"> </t>
        </is>
      </c>
      <c r="E46" s="4" t="inlineStr">
        <is>
          <t xml:space="preserve"> </t>
        </is>
      </c>
      <c r="F46" s="4" t="inlineStr">
        <is>
          <t xml:space="preserve"> </t>
        </is>
      </c>
      <c r="G46" s="4" t="inlineStr">
        <is>
          <t xml:space="preserve"> </t>
        </is>
      </c>
      <c r="H46" s="4" t="inlineStr">
        <is>
          <t xml:space="preserve"> </t>
        </is>
      </c>
      <c r="I46" s="5" t="n">
        <v>3</v>
      </c>
      <c r="J46" s="5" t="n">
        <v>2</v>
      </c>
      <c r="K46" s="4" t="inlineStr">
        <is>
          <t xml:space="preserve"> </t>
        </is>
      </c>
      <c r="L46" s="4" t="inlineStr">
        <is>
          <t xml:space="preserve"> </t>
        </is>
      </c>
      <c r="M46" s="5" t="n">
        <v>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based payment arrangement, vesting conditions achievement period</t>
        </is>
      </c>
      <c r="B47" s="4" t="inlineStr">
        <is>
          <t xml:space="preserve"> </t>
        </is>
      </c>
      <c r="C47" s="4" t="inlineStr">
        <is>
          <t>4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Granted (in shares)</t>
        </is>
      </c>
      <c r="B48" s="5" t="n">
        <v>956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5248</v>
      </c>
      <c r="J48" s="5" t="n">
        <v>100990</v>
      </c>
      <c r="K48" s="5" t="n">
        <v>269202</v>
      </c>
      <c r="L48" s="5" t="n">
        <v>6667</v>
      </c>
      <c r="M48" s="5" t="n">
        <v>110236</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erformance-based RSUs | Share-based Compensation Award,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tranches | tranch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based payment arrangement, awards ves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2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12 months</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55118</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erformance-based RSUs | Share-based Compensation Award,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tranches | tranch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based payment arrangement, awards vested, percentage</t>
        </is>
      </c>
      <c r="B58" s="4" t="inlineStr">
        <is>
          <t xml:space="preserve"> </t>
        </is>
      </c>
      <c r="C58" s="4" t="inlineStr">
        <is>
          <t xml:space="preserve"> </t>
        </is>
      </c>
      <c r="D58" s="4" t="inlineStr">
        <is>
          <t xml:space="preserve"> </t>
        </is>
      </c>
      <c r="E58" s="4" t="inlineStr">
        <is>
          <t xml:space="preserve"> </t>
        </is>
      </c>
      <c r="F58" s="4" t="inlineStr">
        <is>
          <t xml:space="preserve"> </t>
        </is>
      </c>
      <c r="G58" s="11" t="n">
        <v>0.2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12 months</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5118</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erformance-based RSUs | Share-based Payment Arrangement, Tranche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6 months</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ubsequent Event |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Granted (in shares)</t>
        </is>
      </c>
      <c r="B66" s="4" t="inlineStr">
        <is>
          <t xml:space="preserve"> </t>
        </is>
      </c>
      <c r="C66" s="4" t="inlineStr">
        <is>
          <t xml:space="preserve"> </t>
        </is>
      </c>
      <c r="D66" s="4" t="inlineStr">
        <is>
          <t xml:space="preserve"> </t>
        </is>
      </c>
      <c r="E66" s="4" t="inlineStr">
        <is>
          <t xml:space="preserve"> </t>
        </is>
      </c>
      <c r="F66" s="5" t="n">
        <v>12405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pensation not yet recognized, awards other than options | $</t>
        </is>
      </c>
      <c r="B67" s="4" t="inlineStr">
        <is>
          <t xml:space="preserve"> </t>
        </is>
      </c>
      <c r="C67" s="4" t="inlineStr">
        <is>
          <t xml:space="preserve"> </t>
        </is>
      </c>
      <c r="D67" s="4" t="inlineStr">
        <is>
          <t xml:space="preserve"> </t>
        </is>
      </c>
      <c r="E67" s="4" t="inlineStr">
        <is>
          <t xml:space="preserve"> </t>
        </is>
      </c>
      <c r="F67" s="9" t="n">
        <v>0.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ubsequent Event | Restricted stock unit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ward vesting period</t>
        </is>
      </c>
      <c r="B70" s="4" t="inlineStr">
        <is>
          <t xml:space="preserve"> </t>
        </is>
      </c>
      <c r="C70" s="4" t="inlineStr">
        <is>
          <t xml:space="preserve"> </t>
        </is>
      </c>
      <c r="D70" s="4" t="inlineStr">
        <is>
          <t xml:space="preserve"> </t>
        </is>
      </c>
      <c r="E70" s="4" t="inlineStr">
        <is>
          <t xml:space="preserve"> </t>
        </is>
      </c>
      <c r="F70" s="4" t="inlineStr">
        <is>
          <t>2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sheetData>
  <mergeCells count="3">
    <mergeCell ref="N1:O1"/>
    <mergeCell ref="F1:M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ion of Stock-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8694</v>
      </c>
      <c r="C4" s="6" t="n">
        <v>10985</v>
      </c>
    </row>
    <row r="5">
      <c r="A5" s="4" t="inlineStr">
        <is>
          <t>Delivery Cost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537</v>
      </c>
      <c r="C7" s="5" t="n">
        <v>643</v>
      </c>
    </row>
    <row r="8">
      <c r="A8" s="4" t="inlineStr">
        <is>
          <t>Sales and marketing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078</v>
      </c>
      <c r="C10" s="5" t="n">
        <v>3141</v>
      </c>
    </row>
    <row r="11">
      <c r="A11" s="4" t="inlineStr">
        <is>
          <t>Research and development expens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2774</v>
      </c>
      <c r="C13" s="5" t="n">
        <v>3950</v>
      </c>
    </row>
    <row r="14">
      <c r="A14" s="4" t="inlineStr">
        <is>
          <t>General and administrative expens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3305</v>
      </c>
      <c r="C16" s="6" t="n">
        <v>325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 Summary of RSU Activity (Details) - Restricted stock unit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s (in thousands)</t>
        </is>
      </c>
      <c r="B3" s="4" t="inlineStr">
        <is>
          <t xml:space="preserve"> </t>
        </is>
      </c>
      <c r="C3" s="4" t="inlineStr">
        <is>
          <t xml:space="preserve"> </t>
        </is>
      </c>
    </row>
    <row r="4">
      <c r="A4" s="4" t="inlineStr">
        <is>
          <t>Unvested — Beginning balance (in shares)</t>
        </is>
      </c>
      <c r="B4" s="5" t="n">
        <v>4507</v>
      </c>
      <c r="C4" s="4" t="inlineStr">
        <is>
          <t xml:space="preserve"> </t>
        </is>
      </c>
    </row>
    <row r="5">
      <c r="A5" s="4" t="inlineStr">
        <is>
          <t>Granted (in shares)</t>
        </is>
      </c>
      <c r="B5" s="5" t="n">
        <v>2957</v>
      </c>
      <c r="C5" s="4" t="inlineStr">
        <is>
          <t xml:space="preserve"> </t>
        </is>
      </c>
    </row>
    <row r="6">
      <c r="A6" s="4" t="inlineStr">
        <is>
          <t>Vested (in shares)</t>
        </is>
      </c>
      <c r="B6" s="5" t="n">
        <v>-918</v>
      </c>
      <c r="C6" s="4" t="inlineStr">
        <is>
          <t xml:space="preserve"> </t>
        </is>
      </c>
    </row>
    <row r="7">
      <c r="A7" s="4" t="inlineStr">
        <is>
          <t>Forfeited (in shares)</t>
        </is>
      </c>
      <c r="B7" s="5" t="n">
        <v>-229</v>
      </c>
      <c r="C7" s="4" t="inlineStr">
        <is>
          <t xml:space="preserve"> </t>
        </is>
      </c>
    </row>
    <row r="8">
      <c r="A8" s="4" t="inlineStr">
        <is>
          <t>Unvested — Ending balance (in shares)</t>
        </is>
      </c>
      <c r="B8" s="5" t="n">
        <v>6317</v>
      </c>
      <c r="C8" s="5" t="n">
        <v>4507</v>
      </c>
    </row>
    <row r="9">
      <c r="A9" s="3" t="inlineStr">
        <is>
          <t>Weighted-Average Grant Date Fair Value</t>
        </is>
      </c>
      <c r="B9" s="4" t="inlineStr">
        <is>
          <t xml:space="preserve"> </t>
        </is>
      </c>
      <c r="C9" s="4" t="inlineStr">
        <is>
          <t xml:space="preserve"> </t>
        </is>
      </c>
    </row>
    <row r="10">
      <c r="A10" s="4" t="inlineStr">
        <is>
          <t>Unvested — Beginning balance (in usd per share)</t>
        </is>
      </c>
      <c r="B10" s="8" t="n">
        <v>13.2</v>
      </c>
      <c r="C10" s="4" t="inlineStr">
        <is>
          <t xml:space="preserve"> </t>
        </is>
      </c>
    </row>
    <row r="11">
      <c r="A11" s="4" t="inlineStr">
        <is>
          <t>Granted (in usd per share)</t>
        </is>
      </c>
      <c r="B11" s="16" t="n">
        <v>2.46</v>
      </c>
      <c r="C11" s="4" t="inlineStr">
        <is>
          <t xml:space="preserve"> </t>
        </is>
      </c>
    </row>
    <row r="12">
      <c r="A12" s="4" t="inlineStr">
        <is>
          <t>Vested (in usd per share)</t>
        </is>
      </c>
      <c r="B12" s="16" t="n">
        <v>10.49</v>
      </c>
      <c r="C12" s="4" t="inlineStr">
        <is>
          <t xml:space="preserve"> </t>
        </is>
      </c>
    </row>
    <row r="13">
      <c r="A13" s="4" t="inlineStr">
        <is>
          <t>Forfeited (in usd per share)</t>
        </is>
      </c>
      <c r="B13" s="16" t="n">
        <v>14.9</v>
      </c>
      <c r="C13" s="4" t="inlineStr">
        <is>
          <t xml:space="preserve"> </t>
        </is>
      </c>
    </row>
    <row r="14">
      <c r="A14" s="4" t="inlineStr">
        <is>
          <t>Unvested — Ending balance (in usd per share)</t>
        </is>
      </c>
      <c r="B14" s="8" t="n">
        <v>8.51</v>
      </c>
      <c r="C14" s="8" t="n">
        <v>13.2</v>
      </c>
    </row>
    <row r="15">
      <c r="A15" s="4" t="inlineStr">
        <is>
          <t>Unvested, weighted-average remaining contractual term</t>
        </is>
      </c>
      <c r="B15" s="4" t="inlineStr">
        <is>
          <t>1 year 29 days</t>
        </is>
      </c>
      <c r="C15" s="4" t="inlineStr">
        <is>
          <t>1 year 2 months 12 days</t>
        </is>
      </c>
    </row>
    <row r="16">
      <c r="A16" s="4" t="inlineStr">
        <is>
          <t>Unvested, unamortized compensation costs</t>
        </is>
      </c>
      <c r="B16" s="6" t="n">
        <v>37965</v>
      </c>
      <c r="C16" s="6" t="n">
        <v>437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22" customWidth="1" min="2" max="2"/>
    <col width="22" customWidth="1" min="3" max="3"/>
    <col width="29" customWidth="1" min="4" max="4"/>
    <col width="29" customWidth="1" min="5" max="5"/>
    <col width="22" customWidth="1" min="6" max="6"/>
    <col width="22" customWidth="1" min="7" max="7"/>
  </cols>
  <sheetData>
    <row r="1">
      <c r="A1" s="1" t="inlineStr">
        <is>
          <t>FAIR VALUE MEASUREMENTS - Narrative (Details) $ in Thousands</t>
        </is>
      </c>
      <c r="B1" s="2" t="inlineStr">
        <is>
          <t>Mar. 31, 2025 USD ($)</t>
        </is>
      </c>
      <c r="C1" s="2" t="inlineStr">
        <is>
          <t>Jan. 29, 2025 USD ($)</t>
        </is>
      </c>
      <c r="D1" s="2" t="inlineStr">
        <is>
          <t>Dec. 31, 2024 USD ($) shares</t>
        </is>
      </c>
      <c r="E1" s="2" t="inlineStr">
        <is>
          <t>Jan. 26, 2024 USD ($) shares</t>
        </is>
      </c>
      <c r="F1" s="2" t="inlineStr">
        <is>
          <t>Jan. 25, 2024 USD ($)</t>
        </is>
      </c>
      <c r="G1" s="2" t="inlineStr">
        <is>
          <t>Apr. 12, 2021 payment</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usiness acquisition, number of shares (in shares) | shares</t>
        </is>
      </c>
      <c r="B3" s="4" t="inlineStr">
        <is>
          <t xml:space="preserve"> </t>
        </is>
      </c>
      <c r="C3" s="4" t="inlineStr">
        <is>
          <t xml:space="preserve"> </t>
        </is>
      </c>
      <c r="D3" s="5" t="n">
        <v>2740418</v>
      </c>
      <c r="E3" s="5" t="n">
        <v>3600000</v>
      </c>
      <c r="F3" s="4" t="inlineStr">
        <is>
          <t xml:space="preserve"> </t>
        </is>
      </c>
      <c r="G3" s="4" t="inlineStr">
        <is>
          <t xml:space="preserve"> </t>
        </is>
      </c>
    </row>
    <row r="4">
      <c r="A4" s="4" t="inlineStr">
        <is>
          <t>Number of earnout payments | payment</t>
        </is>
      </c>
      <c r="B4" s="4" t="inlineStr">
        <is>
          <t xml:space="preserve"> </t>
        </is>
      </c>
      <c r="C4" s="4" t="inlineStr">
        <is>
          <t xml:space="preserve"> </t>
        </is>
      </c>
      <c r="D4" s="4" t="inlineStr">
        <is>
          <t xml:space="preserve"> </t>
        </is>
      </c>
      <c r="E4" s="4" t="inlineStr">
        <is>
          <t xml:space="preserve"> </t>
        </is>
      </c>
      <c r="F4" s="4" t="inlineStr">
        <is>
          <t xml:space="preserve"> </t>
        </is>
      </c>
      <c r="G4" s="5" t="n">
        <v>2</v>
      </c>
    </row>
    <row r="5">
      <c r="A5" s="4" t="inlineStr">
        <is>
          <t>First anniversary, annualized recurring revenue, cash paid</t>
        </is>
      </c>
      <c r="B5" s="4" t="inlineStr">
        <is>
          <t xml:space="preserve"> </t>
        </is>
      </c>
      <c r="C5" s="4" t="inlineStr">
        <is>
          <t xml:space="preserve"> </t>
        </is>
      </c>
      <c r="D5" s="6" t="n">
        <v>50100</v>
      </c>
      <c r="E5" s="4" t="inlineStr">
        <is>
          <t xml:space="preserve"> </t>
        </is>
      </c>
      <c r="F5" s="4" t="inlineStr">
        <is>
          <t xml:space="preserve"> </t>
        </is>
      </c>
      <c r="G5" s="4" t="inlineStr">
        <is>
          <t xml:space="preserve"> </t>
        </is>
      </c>
    </row>
    <row r="6">
      <c r="A6" s="4" t="inlineStr">
        <is>
          <t>Settlement agreement, cash paid</t>
        </is>
      </c>
      <c r="B6" s="4" t="inlineStr">
        <is>
          <t xml:space="preserve"> </t>
        </is>
      </c>
      <c r="C6" s="4" t="inlineStr">
        <is>
          <t xml:space="preserve"> </t>
        </is>
      </c>
      <c r="D6" s="4" t="inlineStr">
        <is>
          <t xml:space="preserve"> </t>
        </is>
      </c>
      <c r="E6" s="6" t="n">
        <v>20000</v>
      </c>
      <c r="F6" s="6" t="n">
        <v>25000</v>
      </c>
      <c r="G6" s="4" t="inlineStr">
        <is>
          <t xml:space="preserve"> </t>
        </is>
      </c>
    </row>
    <row r="7">
      <c r="A7" s="4" t="inlineStr">
        <is>
          <t>Current contingent consideration</t>
        </is>
      </c>
      <c r="B7" s="6" t="n">
        <v>1825</v>
      </c>
      <c r="C7" s="4" t="inlineStr">
        <is>
          <t xml:space="preserve"> </t>
        </is>
      </c>
      <c r="D7" s="6" t="n">
        <v>4563</v>
      </c>
      <c r="E7" s="4" t="inlineStr">
        <is>
          <t xml:space="preserve"> </t>
        </is>
      </c>
      <c r="F7" s="4" t="inlineStr">
        <is>
          <t xml:space="preserve"> </t>
        </is>
      </c>
      <c r="G7" s="4" t="inlineStr">
        <is>
          <t xml:space="preserve"> </t>
        </is>
      </c>
    </row>
    <row r="8">
      <c r="A8" s="4" t="inlineStr">
        <is>
          <t>Merg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earnout payments | payment</t>
        </is>
      </c>
      <c r="B10" s="4" t="inlineStr">
        <is>
          <t xml:space="preserve"> </t>
        </is>
      </c>
      <c r="C10" s="4" t="inlineStr">
        <is>
          <t xml:space="preserve"> </t>
        </is>
      </c>
      <c r="D10" s="4" t="inlineStr">
        <is>
          <t xml:space="preserve"> </t>
        </is>
      </c>
      <c r="E10" s="4" t="inlineStr">
        <is>
          <t xml:space="preserve"> </t>
        </is>
      </c>
      <c r="F10" s="4" t="inlineStr">
        <is>
          <t xml:space="preserve"> </t>
        </is>
      </c>
      <c r="G10" s="5" t="n">
        <v>2</v>
      </c>
    </row>
    <row r="11">
      <c r="A11" s="4" t="inlineStr">
        <is>
          <t>Broker fees and other costs</t>
        </is>
      </c>
      <c r="B11" s="6" t="n">
        <v>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ttlement agreement, cash paid</t>
        </is>
      </c>
      <c r="B14" s="4" t="inlineStr">
        <is>
          <t xml:space="preserve"> </t>
        </is>
      </c>
      <c r="C14" s="6" t="n">
        <v>3000</v>
      </c>
      <c r="D14" s="4" t="inlineStr">
        <is>
          <t xml:space="preserve"> </t>
        </is>
      </c>
      <c r="E14" s="4" t="inlineStr">
        <is>
          <t xml:space="preserve"> </t>
        </is>
      </c>
      <c r="F14" s="4" t="inlineStr">
        <is>
          <t xml:space="preserve"> </t>
        </is>
      </c>
      <c r="G14" s="4" t="inlineStr">
        <is>
          <t xml:space="preserve"> </t>
        </is>
      </c>
    </row>
    <row r="15">
      <c r="A15" s="4" t="inlineStr">
        <is>
          <t>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ttlement agreement, cash paid</t>
        </is>
      </c>
      <c r="B17" s="4" t="inlineStr">
        <is>
          <t xml:space="preserve"> </t>
        </is>
      </c>
      <c r="C17" s="6" t="n">
        <v>2000</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Financial Instruments, Owned, US Government and Agency Obligations, at Fair Value</t>
        </is>
      </c>
      <c r="B3" s="6" t="n">
        <v>9483</v>
      </c>
      <c r="C3" s="6" t="n">
        <v>13450</v>
      </c>
    </row>
    <row r="4">
      <c r="A4" s="4" t="inlineStr">
        <is>
          <t>Fair Value, Recurring</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Money Market Funds, at Carrying Value</t>
        </is>
      </c>
      <c r="B6" s="5" t="n">
        <v>17732</v>
      </c>
      <c r="C6" s="5" t="n">
        <v>32332</v>
      </c>
    </row>
    <row r="7">
      <c r="A7" s="4" t="inlineStr">
        <is>
          <t>Cash and Cash Equivalents, Fair Value Disclosure</t>
        </is>
      </c>
      <c r="B7" s="5" t="n">
        <v>27215</v>
      </c>
      <c r="C7" s="5" t="n">
        <v>45782</v>
      </c>
    </row>
    <row r="8">
      <c r="A8" s="4" t="inlineStr">
        <is>
          <t>Fair Value, Inputs, Level 1 | Fair Value, Recurring</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Money Market Funds, at Carrying Value</t>
        </is>
      </c>
      <c r="B10" s="5" t="n">
        <v>17732</v>
      </c>
      <c r="C10" s="5" t="n">
        <v>32332</v>
      </c>
    </row>
    <row r="11">
      <c r="A11" s="4" t="inlineStr">
        <is>
          <t>Financial Instruments, Owned, US Government and Agency Obligations, at Fair Value</t>
        </is>
      </c>
      <c r="B11" s="5" t="n">
        <v>9483</v>
      </c>
      <c r="C11" s="5" t="n">
        <v>13450</v>
      </c>
    </row>
    <row r="12">
      <c r="A12" s="4" t="inlineStr">
        <is>
          <t>Cash and Cash Equivalents, Fair Value Disclosure</t>
        </is>
      </c>
      <c r="B12" s="5" t="n">
        <v>27215</v>
      </c>
      <c r="C12" s="5" t="n">
        <v>45782</v>
      </c>
    </row>
    <row r="13">
      <c r="A13" s="4" t="inlineStr">
        <is>
          <t>Fair Value, Inputs, Level 2 | Fair Value, Recurring</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Money Market Funds, at Carrying Value</t>
        </is>
      </c>
      <c r="B15" s="5" t="n">
        <v>0</v>
      </c>
      <c r="C15" s="5" t="n">
        <v>0</v>
      </c>
    </row>
    <row r="16">
      <c r="A16" s="4" t="inlineStr">
        <is>
          <t>Financial Instruments, Owned, US Government and Agency Obligations, at Fair Value</t>
        </is>
      </c>
      <c r="B16" s="5" t="n">
        <v>0</v>
      </c>
      <c r="C16" s="5" t="n">
        <v>0</v>
      </c>
    </row>
    <row r="17">
      <c r="A17" s="4" t="inlineStr">
        <is>
          <t>Cash and Cash Equivalents, Fair Value Disclosure</t>
        </is>
      </c>
      <c r="B17" s="5" t="n">
        <v>0</v>
      </c>
      <c r="C17" s="5" t="n">
        <v>0</v>
      </c>
    </row>
    <row r="18">
      <c r="A18" s="4" t="inlineStr">
        <is>
          <t>Fair Value, Inputs, Level 3 | Fair Value, Recurring</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Money Market Funds, at Carrying Value</t>
        </is>
      </c>
      <c r="B20" s="5" t="n">
        <v>0</v>
      </c>
      <c r="C20" s="5" t="n">
        <v>0</v>
      </c>
    </row>
    <row r="21">
      <c r="A21" s="4" t="inlineStr">
        <is>
          <t>Financial Instruments, Owned, US Government and Agency Obligations, at Fair Value</t>
        </is>
      </c>
      <c r="B21" s="5" t="n">
        <v>0</v>
      </c>
      <c r="C21" s="5" t="n">
        <v>0</v>
      </c>
    </row>
    <row r="22">
      <c r="A22" s="4" t="inlineStr">
        <is>
          <t>Cash and Cash Equivalents, Fair Value Disclosure</t>
        </is>
      </c>
      <c r="B22" s="6" t="n">
        <v>0</v>
      </c>
      <c r="C2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3282</v>
      </c>
      <c r="C4" s="6" t="n">
        <v>-24275</v>
      </c>
    </row>
    <row r="5">
      <c r="A5" s="3" t="inlineStr">
        <is>
          <t>Other Comprehensive (Loss) Income:</t>
        </is>
      </c>
      <c r="B5" s="4" t="inlineStr">
        <is>
          <t xml:space="preserve"> </t>
        </is>
      </c>
      <c r="C5" s="4" t="inlineStr">
        <is>
          <t xml:space="preserve"> </t>
        </is>
      </c>
    </row>
    <row r="6">
      <c r="A6" s="4" t="inlineStr">
        <is>
          <t>Foreign currency translation adjustments</t>
        </is>
      </c>
      <c r="B6" s="5" t="n">
        <v>-2355</v>
      </c>
      <c r="C6" s="5" t="n">
        <v>580</v>
      </c>
    </row>
    <row r="7">
      <c r="A7" s="4" t="inlineStr">
        <is>
          <t>Comprehensive Income (Loss), Net of Tax, Attributable to Parent, Total</t>
        </is>
      </c>
      <c r="B7" s="6" t="n">
        <v>-15637</v>
      </c>
      <c r="C7" s="6" t="n">
        <v>-2369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f Contingent Consideration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Beginning balance</t>
        </is>
      </c>
      <c r="B4" s="6" t="n">
        <v>0</v>
      </c>
      <c r="C4" s="6" t="n">
        <v>43560</v>
      </c>
    </row>
    <row r="5">
      <c r="A5" s="4" t="inlineStr">
        <is>
          <t>Decrease due to earnout settlement</t>
        </is>
      </c>
      <c r="B5" s="5" t="n">
        <v>0</v>
      </c>
      <c r="C5" s="5" t="n">
        <v>-45114</v>
      </c>
    </row>
    <row r="6">
      <c r="A6" s="4" t="inlineStr">
        <is>
          <t>Change in fair value of contingent consideration</t>
        </is>
      </c>
      <c r="B6" s="5" t="n">
        <v>0</v>
      </c>
      <c r="C6" s="5" t="n">
        <v>5817</v>
      </c>
    </row>
    <row r="7">
      <c r="A7" s="4" t="inlineStr">
        <is>
          <t>Reclassification due to remaining payments being fixed per Settlement Agreement</t>
        </is>
      </c>
      <c r="B7" s="5" t="n">
        <v>0</v>
      </c>
      <c r="C7" s="5" t="n">
        <v>-4263</v>
      </c>
    </row>
    <row r="8">
      <c r="A8" s="4" t="inlineStr">
        <is>
          <t>Ending balance</t>
        </is>
      </c>
      <c r="B8" s="6" t="n">
        <v>0</v>
      </c>
      <c r="C8"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 $ in Thousands</t>
        </is>
      </c>
      <c r="B1" s="2" t="inlineStr">
        <is>
          <t>3 Months Ended</t>
        </is>
      </c>
    </row>
    <row r="2">
      <c r="B2" s="2" t="inlineStr">
        <is>
          <t>Mar. 31, 2025</t>
        </is>
      </c>
      <c r="C2" s="2" t="inlineStr">
        <is>
          <t>Apr. 01, 2024</t>
        </is>
      </c>
      <c r="D2" s="2" t="inlineStr">
        <is>
          <t>Sep. 22, 2020</t>
        </is>
      </c>
    </row>
    <row r="3">
      <c r="A3" s="3" t="inlineStr">
        <is>
          <t>Loss Contingencies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230000</v>
      </c>
    </row>
    <row r="5">
      <c r="A5" s="4" t="inlineStr">
        <is>
          <t>Stated percentage</t>
        </is>
      </c>
      <c r="B5" s="4" t="inlineStr">
        <is>
          <t xml:space="preserve"> </t>
        </is>
      </c>
      <c r="C5" s="4" t="inlineStr">
        <is>
          <t xml:space="preserve"> </t>
        </is>
      </c>
      <c r="D5" s="11" t="n">
        <v>0.01</v>
      </c>
    </row>
    <row r="6">
      <c r="A6" s="4" t="inlineStr">
        <is>
          <t>Purchase commitment</t>
        </is>
      </c>
      <c r="B6" s="6" t="n">
        <v>17000</v>
      </c>
      <c r="C6" s="4" t="inlineStr">
        <is>
          <t xml:space="preserve"> </t>
        </is>
      </c>
      <c r="D6" s="4" t="inlineStr">
        <is>
          <t xml:space="preserve"> </t>
        </is>
      </c>
    </row>
    <row r="7">
      <c r="A7" s="4" t="inlineStr">
        <is>
          <t>2024 Convertible Senior Notes | Convertible Deb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6" t="n">
        <v>172500</v>
      </c>
      <c r="D9" s="4" t="inlineStr">
        <is>
          <t xml:space="preserve"> </t>
        </is>
      </c>
    </row>
    <row r="10">
      <c r="A10" s="4" t="inlineStr">
        <is>
          <t>Stated percentage</t>
        </is>
      </c>
      <c r="B10" s="4" t="inlineStr">
        <is>
          <t xml:space="preserve"> </t>
        </is>
      </c>
      <c r="C10" s="12" t="n">
        <v>0.0425</v>
      </c>
      <c r="D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 shares in Thousands</t>
        </is>
      </c>
      <c r="B1" s="2" t="inlineStr">
        <is>
          <t>3 Months Ended</t>
        </is>
      </c>
    </row>
    <row r="2">
      <c r="B2" s="2" t="inlineStr">
        <is>
          <t>Mar. 31, 2025</t>
        </is>
      </c>
      <c r="C2" s="2" t="inlineStr">
        <is>
          <t>Mar. 31, 2024</t>
        </is>
      </c>
    </row>
    <row r="3">
      <c r="A3" s="4" t="inlineStr">
        <is>
          <t>Common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50</v>
      </c>
      <c r="C5" s="5" t="n">
        <v>59</v>
      </c>
    </row>
    <row r="6">
      <c r="A6" s="4" t="inlineStr">
        <is>
          <t>2020 Convertible Senior Notes, ne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541</v>
      </c>
      <c r="C8" s="5" t="n">
        <v>2701</v>
      </c>
    </row>
    <row r="9">
      <c r="A9" s="4" t="inlineStr">
        <is>
          <t>2024 Convertible Senior Notes, ne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9573</v>
      </c>
      <c r="C11" s="5" t="n">
        <v>0</v>
      </c>
    </row>
    <row r="12">
      <c r="A12" s="4" t="inlineStr">
        <is>
          <t>Unvested 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5" t="n">
        <v>6317</v>
      </c>
      <c r="C14" s="5" t="n">
        <v>6769</v>
      </c>
    </row>
    <row r="15">
      <c r="A15" s="4" t="inlineStr">
        <is>
          <t>Common stock issuable pursuant to the 2018 ESPP</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5" t="n">
        <v>326</v>
      </c>
      <c r="C17" s="5" t="n">
        <v>17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S - Narrative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Minimu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FI partner terms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FI partner terms (in years)</t>
        </is>
      </c>
      <c r="B10" s="4" t="inlineStr">
        <is>
          <t>7 years</t>
        </is>
      </c>
      <c r="C10" s="4" t="inlineStr">
        <is>
          <t xml:space="preserve"> </t>
        </is>
      </c>
    </row>
    <row r="11">
      <c r="A11" s="4" t="inlineStr">
        <is>
          <t>Marketers | Revenue Benchmark | Top Five Marketer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t>
        </is>
      </c>
      <c r="B13" s="11" t="n">
        <v>0.19</v>
      </c>
      <c r="C13" s="11" t="n">
        <v>0.21</v>
      </c>
    </row>
    <row r="14">
      <c r="A14" s="4" t="inlineStr">
        <is>
          <t>Marketers | Accounts Receivable | Top Five Marketer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centration risk</t>
        </is>
      </c>
      <c r="B16" s="11" t="n">
        <v>0.17</v>
      </c>
      <c r="C16" s="11" t="n">
        <v>0.21</v>
      </c>
    </row>
    <row r="17">
      <c r="A17" s="4" t="inlineStr">
        <is>
          <t>Supplier Concentration Risk | Financial Institution Partner | Three Largest FI Partner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centration risk</t>
        </is>
      </c>
      <c r="B19" s="11" t="n">
        <v>0.8</v>
      </c>
      <c r="C19" s="11" t="n">
        <v>0.9</v>
      </c>
    </row>
    <row r="20">
      <c r="A20" s="4" t="inlineStr">
        <is>
          <t>Supplier Concentration Risk | Financial Institution Partner | Largest FI Partner On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centration risk</t>
        </is>
      </c>
      <c r="B22" s="11" t="n">
        <v>0.5</v>
      </c>
      <c r="C22" s="4" t="inlineStr">
        <is>
          <t xml:space="preserve"> </t>
        </is>
      </c>
    </row>
    <row r="23">
      <c r="A23" s="4" t="inlineStr">
        <is>
          <t>Supplier Concentration Risk | Financial Institution Partner | Largest FI Partner Two</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ncentration risk</t>
        </is>
      </c>
      <c r="B25" s="11" t="n">
        <v>0.1</v>
      </c>
      <c r="C25" s="4" t="inlineStr">
        <is>
          <t xml:space="preserve"> </t>
        </is>
      </c>
    </row>
    <row r="26">
      <c r="A26" s="4" t="inlineStr">
        <is>
          <t>Supplier Concentration Risk | Financial Institution Partner | Largest FI Partner Thre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ncentration risk</t>
        </is>
      </c>
      <c r="B28" s="11" t="n">
        <v>0.15</v>
      </c>
      <c r="C28" s="4" t="inlineStr">
        <is>
          <t xml:space="preserve"> </t>
        </is>
      </c>
    </row>
    <row r="29">
      <c r="A29" s="4" t="inlineStr">
        <is>
          <t>United State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apital expenditures</t>
        </is>
      </c>
      <c r="B31" s="9" t="n">
        <v>0.1</v>
      </c>
      <c r="C31" s="9" t="n">
        <v>0.7</v>
      </c>
    </row>
    <row r="32">
      <c r="A32" s="4" t="inlineStr">
        <is>
          <t>United Kingdom</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apital expenditures</t>
        </is>
      </c>
      <c r="B34" s="9" t="n">
        <v>0.1</v>
      </c>
      <c r="C34" s="9" t="n">
        <v>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S - Revenue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djusted contribution</t>
        </is>
      </c>
      <c r="B4" s="6" t="n">
        <v>32448</v>
      </c>
      <c r="C4" s="6" t="n">
        <v>37065</v>
      </c>
    </row>
    <row r="5">
      <c r="A5" s="4" t="inlineStr">
        <is>
          <t>Revenues</t>
        </is>
      </c>
      <c r="B5" s="5" t="n">
        <v>61898</v>
      </c>
      <c r="C5" s="5" t="n">
        <v>67608</v>
      </c>
    </row>
    <row r="6">
      <c r="A6" s="4" t="inlineStr">
        <is>
          <t>Cardlytics Direc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djusted contribution</t>
        </is>
      </c>
      <c r="B8" s="5" t="n">
        <v>27331</v>
      </c>
      <c r="C8" s="5" t="n">
        <v>31821</v>
      </c>
    </row>
    <row r="9">
      <c r="A9" s="4" t="inlineStr">
        <is>
          <t>Plus: FI Share and other third-party costs</t>
        </is>
      </c>
      <c r="B9" s="5" t="n">
        <v>28065</v>
      </c>
      <c r="C9" s="5" t="n">
        <v>29563</v>
      </c>
    </row>
    <row r="10">
      <c r="A10" s="4" t="inlineStr">
        <is>
          <t>Revenues</t>
        </is>
      </c>
      <c r="B10" s="5" t="n">
        <v>56435</v>
      </c>
      <c r="C10" s="5" t="n">
        <v>62233</v>
      </c>
    </row>
    <row r="11">
      <c r="A11" s="4" t="inlineStr">
        <is>
          <t>Other Expenses</t>
        </is>
      </c>
      <c r="B11" s="5" t="n">
        <v>1039</v>
      </c>
      <c r="C11" s="5" t="n">
        <v>849</v>
      </c>
    </row>
    <row r="12">
      <c r="A12" s="4" t="inlineStr">
        <is>
          <t>Bridg Acquisitio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djusted contribution</t>
        </is>
      </c>
      <c r="B14" s="5" t="n">
        <v>5117</v>
      </c>
      <c r="C14" s="5" t="n">
        <v>5244</v>
      </c>
    </row>
    <row r="15">
      <c r="A15" s="4" t="inlineStr">
        <is>
          <t>Plus: FI Share and other third-party costs</t>
        </is>
      </c>
      <c r="B15" s="5" t="n">
        <v>0</v>
      </c>
      <c r="C15" s="5" t="n">
        <v>0</v>
      </c>
    </row>
    <row r="16">
      <c r="A16" s="4" t="inlineStr">
        <is>
          <t>Revenues</t>
        </is>
      </c>
      <c r="B16" s="5" t="n">
        <v>5463</v>
      </c>
      <c r="C16" s="5" t="n">
        <v>5375</v>
      </c>
    </row>
    <row r="17">
      <c r="A17" s="4" t="inlineStr">
        <is>
          <t>Other Expenses</t>
        </is>
      </c>
      <c r="B17" s="6" t="n">
        <v>346</v>
      </c>
      <c r="C17" s="6" t="n">
        <v>13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Adjusted Contribution Reconcili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Adjusted Contribution</t>
        </is>
      </c>
      <c r="B4" s="6" t="n">
        <v>32448</v>
      </c>
      <c r="C4" s="6" t="n">
        <v>37065</v>
      </c>
    </row>
    <row r="5">
      <c r="A5" s="4" t="inlineStr">
        <is>
          <t>Delivery costs</t>
        </is>
      </c>
      <c r="B5" s="5" t="n">
        <v>7288</v>
      </c>
      <c r="C5" s="5" t="n">
        <v>6173</v>
      </c>
    </row>
    <row r="6">
      <c r="A6" s="4" t="inlineStr">
        <is>
          <t>Sales and marketing expense</t>
        </is>
      </c>
      <c r="B6" s="5" t="n">
        <v>12754</v>
      </c>
      <c r="C6" s="5" t="n">
        <v>14118</v>
      </c>
    </row>
    <row r="7">
      <c r="A7" s="4" t="inlineStr">
        <is>
          <t>Research and development expense</t>
        </is>
      </c>
      <c r="B7" s="5" t="n">
        <v>11706</v>
      </c>
      <c r="C7" s="5" t="n">
        <v>13048</v>
      </c>
    </row>
    <row r="8">
      <c r="A8" s="4" t="inlineStr">
        <is>
          <t>General and administrative expense</t>
        </is>
      </c>
      <c r="B8" s="5" t="n">
        <v>13778</v>
      </c>
      <c r="C8" s="5" t="n">
        <v>14485</v>
      </c>
    </row>
    <row r="9">
      <c r="A9" s="4" t="inlineStr">
        <is>
          <t>Change in contingent consideration</t>
        </is>
      </c>
      <c r="B9" s="5" t="n">
        <v>60</v>
      </c>
      <c r="C9" s="5" t="n">
        <v>5817</v>
      </c>
    </row>
    <row r="10">
      <c r="A10" s="4" t="inlineStr">
        <is>
          <t>Depreciation and amortization expense</t>
        </is>
      </c>
      <c r="B10" s="5" t="n">
        <v>6291</v>
      </c>
      <c r="C10" s="5" t="n">
        <v>6250</v>
      </c>
    </row>
    <row r="11">
      <c r="A11" s="4" t="inlineStr">
        <is>
          <t>Total other expense</t>
        </is>
      </c>
      <c r="B11" s="5" t="n">
        <v>-797</v>
      </c>
      <c r="C11" s="5" t="n">
        <v>1449</v>
      </c>
    </row>
    <row r="12">
      <c r="A12" s="4" t="inlineStr">
        <is>
          <t>Loss before income taxes</t>
        </is>
      </c>
      <c r="B12" s="5" t="n">
        <v>-13282</v>
      </c>
      <c r="C12" s="5" t="n">
        <v>-24275</v>
      </c>
    </row>
    <row r="13">
      <c r="A13" s="4" t="inlineStr">
        <is>
          <t>Disposal Group, Deferred Gain on Disposal</t>
        </is>
      </c>
      <c r="B13" s="6" t="n">
        <v>-5350</v>
      </c>
      <c r="C13"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EGMENTS - Geographical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1898</v>
      </c>
      <c r="C4" s="6" t="n">
        <v>67608</v>
      </c>
      <c r="D4" s="4" t="inlineStr">
        <is>
          <t xml:space="preserve"> </t>
        </is>
      </c>
    </row>
    <row r="5">
      <c r="A5" s="4" t="inlineStr">
        <is>
          <t>Property and equipment</t>
        </is>
      </c>
      <c r="B5" s="5" t="n">
        <v>2466</v>
      </c>
      <c r="C5" s="4" t="inlineStr">
        <is>
          <t xml:space="preserve"> </t>
        </is>
      </c>
      <c r="D5" s="6" t="n">
        <v>2596</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56389</v>
      </c>
      <c r="C8" s="5" t="n">
        <v>62534</v>
      </c>
      <c r="D8" s="4" t="inlineStr">
        <is>
          <t xml:space="preserve"> </t>
        </is>
      </c>
    </row>
    <row r="9">
      <c r="A9" s="4" t="inlineStr">
        <is>
          <t>Property and equipment</t>
        </is>
      </c>
      <c r="B9" s="5" t="n">
        <v>2410</v>
      </c>
      <c r="C9" s="4" t="inlineStr">
        <is>
          <t xml:space="preserve"> </t>
        </is>
      </c>
      <c r="D9" s="5" t="n">
        <v>2530</v>
      </c>
    </row>
    <row r="10">
      <c r="A10" s="4" t="inlineStr">
        <is>
          <t>United Kingdo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5509</v>
      </c>
      <c r="C12" s="6" t="n">
        <v>5074</v>
      </c>
      <c r="D12" s="4" t="inlineStr">
        <is>
          <t xml:space="preserve"> </t>
        </is>
      </c>
    </row>
    <row r="13">
      <c r="A13" s="4" t="inlineStr">
        <is>
          <t>Property and equipment</t>
        </is>
      </c>
      <c r="B13" s="6" t="n">
        <v>56</v>
      </c>
      <c r="C13" s="4" t="inlineStr">
        <is>
          <t xml:space="preserve"> </t>
        </is>
      </c>
      <c r="D13" s="6" t="n">
        <v>6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13" customWidth="1" min="5" max="5"/>
    <col width="34" customWidth="1" min="6" max="6"/>
    <col width="26" customWidth="1" min="7" max="7"/>
    <col width="27" customWidth="1" min="8" max="8"/>
    <col width="48" customWidth="1" min="9" max="9"/>
    <col width="40" customWidth="1" min="10" max="10"/>
    <col width="46" customWidth="1" min="11" max="11"/>
    <col width="20" customWidth="1" min="12" max="12"/>
  </cols>
  <sheetData>
    <row r="1">
      <c r="A1" s="1" t="inlineStr">
        <is>
          <t>CONDENSED CONSOLIDATED STATEMENTS OF STOCKHOLDERS’ EQUITY (UNAUDITED) - USD ($) shares in Thousands, $ in Thousands</t>
        </is>
      </c>
      <c r="B1" s="2" t="inlineStr">
        <is>
          <t>Total</t>
        </is>
      </c>
      <c r="C1" s="2" t="inlineStr">
        <is>
          <t>Settlement Agreement</t>
        </is>
      </c>
      <c r="D1" s="2" t="inlineStr">
        <is>
          <t>ATM Offering</t>
        </is>
      </c>
      <c r="E1" s="2" t="inlineStr">
        <is>
          <t>Common Stock</t>
        </is>
      </c>
      <c r="F1" s="2" t="inlineStr">
        <is>
          <t>Common Stock Settlement Agreement</t>
        </is>
      </c>
      <c r="G1" s="2" t="inlineStr">
        <is>
          <t>Common Stock ATM Offering</t>
        </is>
      </c>
      <c r="H1" s="2" t="inlineStr">
        <is>
          <t>Additional Paid-In Capital</t>
        </is>
      </c>
      <c r="I1" s="2" t="inlineStr">
        <is>
          <t>Additional Paid-In Capital Settlement Agreement</t>
        </is>
      </c>
      <c r="J1" s="2" t="inlineStr">
        <is>
          <t>Additional Paid-In Capital ATM Offering</t>
        </is>
      </c>
      <c r="K1" s="2" t="inlineStr">
        <is>
          <t>Accumulated Other Comprehensive Income (Loss)</t>
        </is>
      </c>
      <c r="L1" s="2" t="inlineStr">
        <is>
          <t>Accumulated Deficit</t>
        </is>
      </c>
    </row>
    <row r="2">
      <c r="A2" s="4" t="inlineStr">
        <is>
          <t>Beginning balance (in shares) at Dec. 31, 2023</t>
        </is>
      </c>
      <c r="B2" s="4" t="inlineStr">
        <is>
          <t xml:space="preserve"> </t>
        </is>
      </c>
      <c r="C2" s="4" t="inlineStr">
        <is>
          <t xml:space="preserve"> </t>
        </is>
      </c>
      <c r="D2" s="4" t="inlineStr">
        <is>
          <t xml:space="preserve"> </t>
        </is>
      </c>
      <c r="E2" s="5" t="n">
        <v>3972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3</t>
        </is>
      </c>
      <c r="B3" s="6" t="n">
        <v>134798</v>
      </c>
      <c r="C3" s="4" t="inlineStr">
        <is>
          <t xml:space="preserve"> </t>
        </is>
      </c>
      <c r="D3" s="4" t="inlineStr">
        <is>
          <t xml:space="preserve"> </t>
        </is>
      </c>
      <c r="E3" s="6" t="n">
        <v>9</v>
      </c>
      <c r="F3" s="4" t="inlineStr">
        <is>
          <t xml:space="preserve"> </t>
        </is>
      </c>
      <c r="G3" s="4" t="inlineStr">
        <is>
          <t xml:space="preserve"> </t>
        </is>
      </c>
      <c r="H3" s="6" t="n">
        <v>1243594</v>
      </c>
      <c r="I3" s="4" t="inlineStr">
        <is>
          <t xml:space="preserve"> </t>
        </is>
      </c>
      <c r="J3" s="4" t="inlineStr">
        <is>
          <t xml:space="preserve"> </t>
        </is>
      </c>
      <c r="K3" s="6" t="n">
        <v>2467</v>
      </c>
      <c r="L3" s="6" t="n">
        <v>-11112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t>
        </is>
      </c>
      <c r="B5" s="5" t="n">
        <v>12256</v>
      </c>
      <c r="C5" s="4" t="inlineStr">
        <is>
          <t xml:space="preserve"> </t>
        </is>
      </c>
      <c r="D5" s="4" t="inlineStr">
        <is>
          <t xml:space="preserve"> </t>
        </is>
      </c>
      <c r="E5" s="4" t="inlineStr">
        <is>
          <t xml:space="preserve"> </t>
        </is>
      </c>
      <c r="F5" s="4" t="inlineStr">
        <is>
          <t xml:space="preserve"> </t>
        </is>
      </c>
      <c r="G5" s="4" t="inlineStr">
        <is>
          <t xml:space="preserve"> </t>
        </is>
      </c>
      <c r="H5" s="5" t="n">
        <v>12256</v>
      </c>
      <c r="I5" s="4" t="inlineStr">
        <is>
          <t xml:space="preserve"> </t>
        </is>
      </c>
      <c r="J5" s="4" t="inlineStr">
        <is>
          <t xml:space="preserve"> </t>
        </is>
      </c>
      <c r="K5" s="4" t="inlineStr">
        <is>
          <t xml:space="preserve"> </t>
        </is>
      </c>
      <c r="L5" s="4" t="inlineStr">
        <is>
          <t xml:space="preserve"> </t>
        </is>
      </c>
    </row>
    <row r="6">
      <c r="A6" s="4" t="inlineStr">
        <is>
          <t>Settlement of restricted stock (in shares)</t>
        </is>
      </c>
      <c r="B6" s="4" t="inlineStr">
        <is>
          <t xml:space="preserve"> </t>
        </is>
      </c>
      <c r="C6" s="4" t="inlineStr">
        <is>
          <t xml:space="preserve"> </t>
        </is>
      </c>
      <c r="D6" s="4" t="inlineStr">
        <is>
          <t xml:space="preserve"> </t>
        </is>
      </c>
      <c r="E6" s="5" t="n">
        <v>94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net of issuance costs - ATM Offering Program (as defined below) (in shares)</t>
        </is>
      </c>
      <c r="B7" s="4" t="inlineStr">
        <is>
          <t xml:space="preserve"> </t>
        </is>
      </c>
      <c r="C7" s="4" t="inlineStr">
        <is>
          <t xml:space="preserve"> </t>
        </is>
      </c>
      <c r="D7" s="4" t="inlineStr">
        <is>
          <t xml:space="preserve"> </t>
        </is>
      </c>
      <c r="E7" s="4" t="inlineStr">
        <is>
          <t xml:space="preserve"> </t>
        </is>
      </c>
      <c r="F7" s="5" t="n">
        <v>3592</v>
      </c>
      <c r="G7" s="5" t="n">
        <v>390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omprehensive income (loss)</t>
        </is>
      </c>
      <c r="B8" s="5" t="n">
        <v>5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80</v>
      </c>
      <c r="L8" s="4" t="inlineStr">
        <is>
          <t xml:space="preserve"> </t>
        </is>
      </c>
    </row>
    <row r="9">
      <c r="A9" s="4" t="inlineStr">
        <is>
          <t>Net Income (Loss)</t>
        </is>
      </c>
      <c r="B9" s="5" t="n">
        <v>-242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4275</v>
      </c>
    </row>
    <row r="10">
      <c r="A10" s="4" t="inlineStr">
        <is>
          <t>Ending balance (in shares) at Mar. 31, 2024</t>
        </is>
      </c>
      <c r="B10" s="4" t="inlineStr">
        <is>
          <t xml:space="preserve"> </t>
        </is>
      </c>
      <c r="C10" s="4" t="inlineStr">
        <is>
          <t xml:space="preserve"> </t>
        </is>
      </c>
      <c r="D10" s="4" t="inlineStr">
        <is>
          <t xml:space="preserve"> </t>
        </is>
      </c>
      <c r="E10" s="5" t="n">
        <v>4817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Mar. 31, 2024</t>
        </is>
      </c>
      <c r="B11" s="5" t="n">
        <v>199137</v>
      </c>
      <c r="C11" s="4" t="inlineStr">
        <is>
          <t xml:space="preserve"> </t>
        </is>
      </c>
      <c r="D11" s="4" t="inlineStr">
        <is>
          <t xml:space="preserve"> </t>
        </is>
      </c>
      <c r="E11" s="6" t="n">
        <v>9</v>
      </c>
      <c r="F11" s="4" t="inlineStr">
        <is>
          <t xml:space="preserve"> </t>
        </is>
      </c>
      <c r="G11" s="4" t="inlineStr">
        <is>
          <t xml:space="preserve"> </t>
        </is>
      </c>
      <c r="H11" s="5" t="n">
        <v>1331628</v>
      </c>
      <c r="I11" s="4" t="inlineStr">
        <is>
          <t xml:space="preserve"> </t>
        </is>
      </c>
      <c r="J11" s="4" t="inlineStr">
        <is>
          <t xml:space="preserve"> </t>
        </is>
      </c>
      <c r="K11" s="5" t="n">
        <v>3047</v>
      </c>
      <c r="L11" s="5" t="n">
        <v>-1135547</v>
      </c>
    </row>
    <row r="12">
      <c r="A12" s="4" t="inlineStr">
        <is>
          <t>Beginning balance (in shares) at Dec. 31, 2024</t>
        </is>
      </c>
      <c r="B12" s="4" t="inlineStr">
        <is>
          <t xml:space="preserve"> </t>
        </is>
      </c>
      <c r="C12" s="4" t="inlineStr">
        <is>
          <t xml:space="preserve"> </t>
        </is>
      </c>
      <c r="D12" s="4" t="inlineStr">
        <is>
          <t xml:space="preserve"> </t>
        </is>
      </c>
      <c r="E12" s="5" t="n">
        <v>5125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at Dec. 31, 2024</t>
        </is>
      </c>
      <c r="B13" s="5" t="n">
        <v>69993</v>
      </c>
      <c r="C13" s="4" t="inlineStr">
        <is>
          <t xml:space="preserve"> </t>
        </is>
      </c>
      <c r="D13" s="4" t="inlineStr">
        <is>
          <t xml:space="preserve"> </t>
        </is>
      </c>
      <c r="E13" s="6" t="n">
        <v>10</v>
      </c>
      <c r="F13" s="4" t="inlineStr">
        <is>
          <t xml:space="preserve"> </t>
        </is>
      </c>
      <c r="G13" s="4" t="inlineStr">
        <is>
          <t xml:space="preserve"> </t>
        </is>
      </c>
      <c r="H13" s="5" t="n">
        <v>1366958</v>
      </c>
      <c r="I13" s="4" t="inlineStr">
        <is>
          <t xml:space="preserve"> </t>
        </is>
      </c>
      <c r="J13" s="4" t="inlineStr">
        <is>
          <t xml:space="preserve"> </t>
        </is>
      </c>
      <c r="K13" s="5" t="n">
        <v>3601</v>
      </c>
      <c r="L13" s="5" t="n">
        <v>-130057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of common stock options (in shares)</t>
        </is>
      </c>
      <c r="B15" s="4" t="inlineStr">
        <is>
          <t xml:space="preserve"> </t>
        </is>
      </c>
      <c r="C15" s="4" t="inlineStr">
        <is>
          <t xml:space="preserve"> </t>
        </is>
      </c>
      <c r="D15" s="4" t="inlineStr">
        <is>
          <t xml:space="preserve"> </t>
        </is>
      </c>
      <c r="E15" s="5" t="n">
        <v>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of common stock options</t>
        </is>
      </c>
      <c r="B16" s="5" t="n">
        <v>5</v>
      </c>
      <c r="C16" s="4" t="inlineStr">
        <is>
          <t xml:space="preserve"> </t>
        </is>
      </c>
      <c r="D16" s="4" t="inlineStr">
        <is>
          <t xml:space="preserve"> </t>
        </is>
      </c>
      <c r="E16" s="4" t="inlineStr">
        <is>
          <t xml:space="preserve"> </t>
        </is>
      </c>
      <c r="F16" s="4" t="inlineStr">
        <is>
          <t xml:space="preserve"> </t>
        </is>
      </c>
      <c r="G16" s="4" t="inlineStr">
        <is>
          <t xml:space="preserve"> </t>
        </is>
      </c>
      <c r="H16" s="5" t="n">
        <v>5</v>
      </c>
      <c r="I16" s="4" t="inlineStr">
        <is>
          <t xml:space="preserve"> </t>
        </is>
      </c>
      <c r="J16" s="4" t="inlineStr">
        <is>
          <t xml:space="preserve"> </t>
        </is>
      </c>
      <c r="K16" s="4" t="inlineStr">
        <is>
          <t xml:space="preserve"> </t>
        </is>
      </c>
      <c r="L16" s="4" t="inlineStr">
        <is>
          <t xml:space="preserve"> </t>
        </is>
      </c>
    </row>
    <row r="17">
      <c r="A17" s="4" t="inlineStr">
        <is>
          <t>Stock-based compensation</t>
        </is>
      </c>
      <c r="B17" s="5" t="n">
        <v>9734</v>
      </c>
      <c r="C17" s="4" t="inlineStr">
        <is>
          <t xml:space="preserve"> </t>
        </is>
      </c>
      <c r="D17" s="4" t="inlineStr">
        <is>
          <t xml:space="preserve"> </t>
        </is>
      </c>
      <c r="E17" s="4" t="inlineStr">
        <is>
          <t xml:space="preserve"> </t>
        </is>
      </c>
      <c r="F17" s="4" t="inlineStr">
        <is>
          <t xml:space="preserve"> </t>
        </is>
      </c>
      <c r="G17" s="4" t="inlineStr">
        <is>
          <t xml:space="preserve"> </t>
        </is>
      </c>
      <c r="H17" s="5" t="n">
        <v>9734</v>
      </c>
      <c r="I17" s="4" t="inlineStr">
        <is>
          <t xml:space="preserve"> </t>
        </is>
      </c>
      <c r="J17" s="4" t="inlineStr">
        <is>
          <t xml:space="preserve"> </t>
        </is>
      </c>
      <c r="K17" s="4" t="inlineStr">
        <is>
          <t xml:space="preserve"> </t>
        </is>
      </c>
      <c r="L17" s="4" t="inlineStr">
        <is>
          <t xml:space="preserve"> </t>
        </is>
      </c>
    </row>
    <row r="18">
      <c r="A18" s="4" t="inlineStr">
        <is>
          <t>Settlement of restricted stock (in shares)</t>
        </is>
      </c>
      <c r="B18" s="4" t="inlineStr">
        <is>
          <t xml:space="preserve"> </t>
        </is>
      </c>
      <c r="C18" s="4" t="inlineStr">
        <is>
          <t xml:space="preserve"> </t>
        </is>
      </c>
      <c r="D18" s="4" t="inlineStr">
        <is>
          <t xml:space="preserve"> </t>
        </is>
      </c>
      <c r="E18" s="5" t="n">
        <v>91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net of issuance costs - ATM Offering Program (as defined below)</t>
        </is>
      </c>
      <c r="B19" s="4" t="inlineStr">
        <is>
          <t xml:space="preserve"> </t>
        </is>
      </c>
      <c r="C19" s="6" t="n">
        <v>27451</v>
      </c>
      <c r="D19" s="6" t="n">
        <v>48322</v>
      </c>
      <c r="E19" s="4" t="inlineStr">
        <is>
          <t xml:space="preserve"> </t>
        </is>
      </c>
      <c r="F19" s="4" t="inlineStr">
        <is>
          <t xml:space="preserve"> </t>
        </is>
      </c>
      <c r="G19" s="4" t="inlineStr">
        <is>
          <t xml:space="preserve"> </t>
        </is>
      </c>
      <c r="H19" s="4" t="inlineStr">
        <is>
          <t xml:space="preserve"> </t>
        </is>
      </c>
      <c r="I19" s="6" t="n">
        <v>27451</v>
      </c>
      <c r="J19" s="6" t="n">
        <v>48322</v>
      </c>
      <c r="K19" s="4" t="inlineStr">
        <is>
          <t xml:space="preserve"> </t>
        </is>
      </c>
      <c r="L19" s="4" t="inlineStr">
        <is>
          <t xml:space="preserve"> </t>
        </is>
      </c>
    </row>
    <row r="20">
      <c r="A20" s="4" t="inlineStr">
        <is>
          <t>Other comprehensive income (loss)</t>
        </is>
      </c>
      <c r="B20" s="5" t="n">
        <v>-23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355</v>
      </c>
      <c r="L20" s="4" t="inlineStr">
        <is>
          <t xml:space="preserve"> </t>
        </is>
      </c>
    </row>
    <row r="21">
      <c r="A21" s="4" t="inlineStr">
        <is>
          <t>Net Income (Loss)</t>
        </is>
      </c>
      <c r="B21" s="5" t="n">
        <v>-132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3282</v>
      </c>
    </row>
    <row r="22">
      <c r="A22" s="4" t="inlineStr">
        <is>
          <t>Ending balance (in shares) at Mar. 31, 2025</t>
        </is>
      </c>
      <c r="B22" s="4" t="inlineStr">
        <is>
          <t xml:space="preserve"> </t>
        </is>
      </c>
      <c r="C22" s="4" t="inlineStr">
        <is>
          <t xml:space="preserve"> </t>
        </is>
      </c>
      <c r="D22" s="4" t="inlineStr">
        <is>
          <t xml:space="preserve"> </t>
        </is>
      </c>
      <c r="E22" s="5" t="n">
        <v>521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Mar. 31, 2025</t>
        </is>
      </c>
      <c r="B23" s="6" t="n">
        <v>64090</v>
      </c>
      <c r="C23" s="4" t="inlineStr">
        <is>
          <t xml:space="preserve"> </t>
        </is>
      </c>
      <c r="D23" s="4" t="inlineStr">
        <is>
          <t xml:space="preserve"> </t>
        </is>
      </c>
      <c r="E23" s="6" t="n">
        <v>10</v>
      </c>
      <c r="F23" s="4" t="inlineStr">
        <is>
          <t xml:space="preserve"> </t>
        </is>
      </c>
      <c r="G23" s="4" t="inlineStr">
        <is>
          <t xml:space="preserve"> </t>
        </is>
      </c>
      <c r="H23" s="6" t="n">
        <v>1376692</v>
      </c>
      <c r="I23" s="4" t="inlineStr">
        <is>
          <t xml:space="preserve"> </t>
        </is>
      </c>
      <c r="J23" s="4" t="inlineStr">
        <is>
          <t xml:space="preserve"> </t>
        </is>
      </c>
      <c r="K23" s="6" t="n">
        <v>1246</v>
      </c>
      <c r="L23" s="6" t="n">
        <v>-13138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3282</v>
      </c>
      <c r="C4" s="6" t="n">
        <v>-24275</v>
      </c>
    </row>
    <row r="5">
      <c r="A5" s="3" t="inlineStr">
        <is>
          <t>Adjustments to reconcile net loss to net cash used in operating activities:</t>
        </is>
      </c>
      <c r="B5" s="4" t="inlineStr">
        <is>
          <t xml:space="preserve"> </t>
        </is>
      </c>
      <c r="C5" s="4" t="inlineStr">
        <is>
          <t xml:space="preserve"> </t>
        </is>
      </c>
    </row>
    <row r="6">
      <c r="A6" s="4" t="inlineStr">
        <is>
          <t>Credit loss expense</t>
        </is>
      </c>
      <c r="B6" s="5" t="n">
        <v>643</v>
      </c>
      <c r="C6" s="5" t="n">
        <v>1570</v>
      </c>
    </row>
    <row r="7">
      <c r="A7" s="4" t="inlineStr">
        <is>
          <t>Depreciation and amortization</t>
        </is>
      </c>
      <c r="B7" s="5" t="n">
        <v>6291</v>
      </c>
      <c r="C7" s="5" t="n">
        <v>6250</v>
      </c>
    </row>
    <row r="8">
      <c r="A8" s="4" t="inlineStr">
        <is>
          <t>Amortization of financing costs charged to interest expense</t>
        </is>
      </c>
      <c r="B8" s="5" t="n">
        <v>405</v>
      </c>
      <c r="C8" s="5" t="n">
        <v>445</v>
      </c>
    </row>
    <row r="9">
      <c r="A9" s="4" t="inlineStr">
        <is>
          <t>Amortization of right-of-use assets</t>
        </is>
      </c>
      <c r="B9" s="5" t="n">
        <v>632</v>
      </c>
      <c r="C9" s="5" t="n">
        <v>549</v>
      </c>
    </row>
    <row r="10">
      <c r="A10" s="4" t="inlineStr">
        <is>
          <t>Gain on debt extinguishment</t>
        </is>
      </c>
      <c r="B10" s="5" t="n">
        <v>-5350</v>
      </c>
      <c r="C10" s="5" t="n">
        <v>0</v>
      </c>
    </row>
    <row r="11">
      <c r="A11" s="4" t="inlineStr">
        <is>
          <t>Stock-based compensation expense</t>
        </is>
      </c>
      <c r="B11" s="5" t="n">
        <v>8694</v>
      </c>
      <c r="C11" s="5" t="n">
        <v>10985</v>
      </c>
    </row>
    <row r="12">
      <c r="A12" s="4" t="inlineStr">
        <is>
          <t>Change in contingent consideration</t>
        </is>
      </c>
      <c r="B12" s="5" t="n">
        <v>-60</v>
      </c>
      <c r="C12" s="5" t="n">
        <v>-5817</v>
      </c>
    </row>
    <row r="13">
      <c r="A13" s="4" t="inlineStr">
        <is>
          <t>Other non-cash (income) expense, net</t>
        </is>
      </c>
      <c r="B13" s="5" t="n">
        <v>-2620</v>
      </c>
      <c r="C13" s="5" t="n">
        <v>667</v>
      </c>
    </row>
    <row r="14">
      <c r="A14" s="3" t="inlineStr">
        <is>
          <t>Change in operating assets and liabilities:</t>
        </is>
      </c>
      <c r="B14" s="4" t="inlineStr">
        <is>
          <t xml:space="preserve"> </t>
        </is>
      </c>
      <c r="C14" s="4" t="inlineStr">
        <is>
          <t xml:space="preserve"> </t>
        </is>
      </c>
    </row>
    <row r="15">
      <c r="A15" s="4" t="inlineStr">
        <is>
          <t>Accounts receivable</t>
        </is>
      </c>
      <c r="B15" s="5" t="n">
        <v>7536</v>
      </c>
      <c r="C15" s="5" t="n">
        <v>13323</v>
      </c>
    </row>
    <row r="16">
      <c r="A16" s="4" t="inlineStr">
        <is>
          <t>Prepaid expenses and other assets</t>
        </is>
      </c>
      <c r="B16" s="5" t="n">
        <v>-56</v>
      </c>
      <c r="C16" s="5" t="n">
        <v>-3450</v>
      </c>
    </row>
    <row r="17">
      <c r="A17" s="4" t="inlineStr">
        <is>
          <t>Accounts payable</t>
        </is>
      </c>
      <c r="B17" s="5" t="n">
        <v>551</v>
      </c>
      <c r="C17" s="5" t="n">
        <v>125</v>
      </c>
    </row>
    <row r="18">
      <c r="A18" s="4" t="inlineStr">
        <is>
          <t>Other accrued expenses</t>
        </is>
      </c>
      <c r="B18" s="5" t="n">
        <v>1895</v>
      </c>
      <c r="C18" s="5" t="n">
        <v>-7634</v>
      </c>
    </row>
    <row r="19">
      <c r="A19" s="4" t="inlineStr">
        <is>
          <t>Partner Share liability</t>
        </is>
      </c>
      <c r="B19" s="5" t="n">
        <v>-3860</v>
      </c>
      <c r="C19" s="5" t="n">
        <v>-13291</v>
      </c>
    </row>
    <row r="20">
      <c r="A20" s="4" t="inlineStr">
        <is>
          <t>Consumer Incentive liability</t>
        </is>
      </c>
      <c r="B20" s="5" t="n">
        <v>-8245</v>
      </c>
      <c r="C20" s="5" t="n">
        <v>-8698</v>
      </c>
    </row>
    <row r="21">
      <c r="A21" s="4" t="inlineStr">
        <is>
          <t>Net cash used in operating activities</t>
        </is>
      </c>
      <c r="B21" s="5" t="n">
        <v>-6706</v>
      </c>
      <c r="C21" s="5" t="n">
        <v>-17617</v>
      </c>
    </row>
    <row r="22">
      <c r="A22" s="3" t="inlineStr">
        <is>
          <t>Investing activities</t>
        </is>
      </c>
      <c r="B22" s="4" t="inlineStr">
        <is>
          <t xml:space="preserve"> </t>
        </is>
      </c>
      <c r="C22" s="4" t="inlineStr">
        <is>
          <t xml:space="preserve"> </t>
        </is>
      </c>
    </row>
    <row r="23">
      <c r="A23" s="4" t="inlineStr">
        <is>
          <t>Acquisition of property and equipment</t>
        </is>
      </c>
      <c r="B23" s="5" t="n">
        <v>-119</v>
      </c>
      <c r="C23" s="5" t="n">
        <v>-651</v>
      </c>
    </row>
    <row r="24">
      <c r="A24" s="4" t="inlineStr">
        <is>
          <t>Capitalized software development costs</t>
        </is>
      </c>
      <c r="B24" s="5" t="n">
        <v>-3984</v>
      </c>
      <c r="C24" s="5" t="n">
        <v>-4096</v>
      </c>
    </row>
    <row r="25">
      <c r="A25" s="4" t="inlineStr">
        <is>
          <t>Business divestiture</t>
        </is>
      </c>
      <c r="B25" s="5" t="n">
        <v>200</v>
      </c>
      <c r="C25" s="5" t="n">
        <v>0</v>
      </c>
    </row>
    <row r="26">
      <c r="A26" s="4" t="inlineStr">
        <is>
          <t>Net cash used in investing activities</t>
        </is>
      </c>
      <c r="B26" s="5" t="n">
        <v>-3903</v>
      </c>
      <c r="C26" s="5" t="n">
        <v>-4747</v>
      </c>
    </row>
    <row r="27">
      <c r="A27" s="3" t="inlineStr">
        <is>
          <t>Financing activities</t>
        </is>
      </c>
      <c r="B27" s="4" t="inlineStr">
        <is>
          <t xml:space="preserve"> </t>
        </is>
      </c>
      <c r="C27" s="4" t="inlineStr">
        <is>
          <t xml:space="preserve"> </t>
        </is>
      </c>
    </row>
    <row r="28">
      <c r="A28" s="4" t="inlineStr">
        <is>
          <t>Settlement of contingent consideration</t>
        </is>
      </c>
      <c r="B28" s="5" t="n">
        <v>3000</v>
      </c>
      <c r="C28" s="5" t="n">
        <v>20074</v>
      </c>
    </row>
    <row r="29">
      <c r="A29" s="4" t="inlineStr">
        <is>
          <t>Proceeds from issuance of common stock</t>
        </is>
      </c>
      <c r="B29" s="5" t="n">
        <v>0</v>
      </c>
      <c r="C29" s="5" t="n">
        <v>48634</v>
      </c>
    </row>
    <row r="30">
      <c r="A30" s="4" t="inlineStr">
        <is>
          <t>Debt issuance costs</t>
        </is>
      </c>
      <c r="B30" s="5" t="n">
        <v>-34</v>
      </c>
      <c r="C30" s="5" t="n">
        <v>-239</v>
      </c>
    </row>
    <row r="31">
      <c r="A31" s="4" t="inlineStr">
        <is>
          <t>Net cash (used in) provided by financing activities</t>
        </is>
      </c>
      <c r="B31" s="5" t="n">
        <v>-3034</v>
      </c>
      <c r="C31" s="5" t="n">
        <v>28321</v>
      </c>
    </row>
    <row r="32">
      <c r="A32" s="4" t="inlineStr">
        <is>
          <t>Effect of exchange rates on cash and cash equivalents</t>
        </is>
      </c>
      <c r="B32" s="5" t="n">
        <v>95</v>
      </c>
      <c r="C32" s="5" t="n">
        <v>-21</v>
      </c>
    </row>
    <row r="33">
      <c r="A33" s="4" t="inlineStr">
        <is>
          <t>Net (decrease) increase in cash and cash equivalents</t>
        </is>
      </c>
      <c r="B33" s="5" t="n">
        <v>-13548</v>
      </c>
      <c r="C33" s="5" t="n">
        <v>5936</v>
      </c>
    </row>
    <row r="34">
      <c r="A34" s="4" t="inlineStr">
        <is>
          <t>Cash and cash equivalents — Beginning of period</t>
        </is>
      </c>
      <c r="B34" s="5" t="n">
        <v>65594</v>
      </c>
      <c r="C34" s="5" t="n">
        <v>91830</v>
      </c>
    </row>
    <row r="35">
      <c r="A35" s="4" t="inlineStr">
        <is>
          <t>Cash and cash equivalents — End of period</t>
        </is>
      </c>
      <c r="B35" s="5" t="n">
        <v>52046</v>
      </c>
      <c r="C35" s="5" t="n">
        <v>97766</v>
      </c>
    </row>
    <row r="36">
      <c r="A36" s="3" t="inlineStr">
        <is>
          <t>Supplemental disclosure of cash flow information:</t>
        </is>
      </c>
      <c r="B36" s="4" t="inlineStr">
        <is>
          <t xml:space="preserve"> </t>
        </is>
      </c>
      <c r="C36" s="4" t="inlineStr">
        <is>
          <t xml:space="preserve"> </t>
        </is>
      </c>
    </row>
    <row r="37">
      <c r="A37" s="4" t="inlineStr">
        <is>
          <t>Cash paid for interest</t>
        </is>
      </c>
      <c r="B37" s="5" t="n">
        <v>253</v>
      </c>
      <c r="C37" s="5" t="n">
        <v>1862</v>
      </c>
    </row>
    <row r="38">
      <c r="A38" s="4" t="inlineStr">
        <is>
          <t>Amounts accrued for property and equipment</t>
        </is>
      </c>
      <c r="B38" s="5" t="n">
        <v>171</v>
      </c>
      <c r="C38" s="5" t="n">
        <v>98</v>
      </c>
    </row>
    <row r="39">
      <c r="A39" s="4" t="inlineStr">
        <is>
          <t>Amounts accrued for capitalized software development costs</t>
        </is>
      </c>
      <c r="B39" s="5" t="n">
        <v>187</v>
      </c>
      <c r="C39" s="5" t="n">
        <v>135</v>
      </c>
    </row>
    <row r="40">
      <c r="A40" s="4" t="inlineStr">
        <is>
          <t>Issuance of common stock, net of issuance costs - Settlement Agreement (as defined below)</t>
        </is>
      </c>
      <c r="B40" s="6" t="n">
        <v>0</v>
      </c>
      <c r="C40" s="6" t="n">
        <v>2745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 OF BUSINESS AND BASIS OF PRESENTATION</t>
        </is>
      </c>
      <c r="B4" s="4" t="inlineStr">
        <is>
          <t>OVERVIEW OF BUSINESS AND BASIS OF PRESENTATION Cardlytics, Inc. ("we," "our," "us," the "Company," or "Cardlytics") is a Delaware corporation and was formed on June 26, 2008. We operate a commerce media platform that is designed to make commerce smarter and rewarding for everyone. At the core of our commerce media platform is the financial media network that we run within our partners' digital channels, which includes online channels and mobile applications (the "Cardlytics platform"). Additionally, we operate an identity resolution platform that utilizes point-of-sale ("POS") data, including product-level purchase data, to enable marketers to conduct analytics and targeted loyalty marketing and also measure the impact of their marketing (the "Bridg platform"). The partners for the Cardlytics platform are predominantly financial institutions ("FI partners") that provide us with access to their anonymized purchase data and digital banking customers. The partners for the Bridg platform are predominantly merchants ("merchant data partners") that provide us with access to their POS data, including product-level purchase data. By applying advanced analytics to the purchase data we receive, we make it actionable, helping marketers reach potential customers at scale and measure the true sales impact of their marketing spend. We have strong relationships with leading marketers across a variety of industries, including everyday spend, specialty retail, restaurant, travel and entertainment. With the Cardlytics platform, we enable marketers to reach potential customers across our network of FI partners through their digital banking accounts and present them relevant offers to save money when they are thinking about their finances. With the Bridg platform, we enable marketers to leverage their own POS data and reach their customers across a wide variety of digital advertising channels that they would not otherwise be able to identify and reach, or to reach customers based on their product-level past purchases. We also operate through (1) Dosh Holdings LLC, a wholly owned and operated subsidiary in the United States and (2) Cardlytics U.K. Limited, a wholly owned and operated subsidiary registered as a private limited company in England and Wales. 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SEC").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24. Reduction in Force Subsequent to the three months ended March 31, 2025 , we planned certain cost savings measures and expect to incur one-time costs of approximately $1.3 million in connection with these measures. 2024 Convertible Senior Notes On April 1, 2024, we issued $172.5 million principal amount of our 4.25% Convertible Senior Notes due in 2029 (the "2024 Convertible Senior Notes") in a private offering, including the exercise in full of the initial purchasers' option to purchase up to an additional $22.5 million principal amount of the 2024 Convertible Senior Notes. Refer to Note 6—Debt and Financing Arrangements for further details. Equity Distribution Agreement On January 29, 2024, we filed a shelf registration statement on Form S-3 with the SEC, which was declared effective by the SEC on February 9, 2024. This shelf registration statement, which includes a base prospectus, allows us to offer and sell up to a maximum aggregate offering amount of $100.0 million of our registered common stock, preferred stock, debt securities, warrants, or any combination of securities described in the prospectus in one or more offerings. On March 18, 2024, we entered into an equity distribution agreement (the "Equity Distribution Agreement") with Evercore Group L.L.C., BofA Securities, Inc. and Cantor Fitzgerald &amp; Co., as sales agents, pursuant to which we may issue and sell, from time to time, shares of our common stock up to a maximum aggregate offering amount of $50.0 million in "at-the-market" offerings (the "ATM Offering Program"). On March 18, 2024, we sold 3,907,600 shares of our common stock at a weighted average price per share of $12.80 , for aggregate net proceeds of $48.3 million after deducting commissions and estimated offering expenses payable by us, pursuant to the Equity Distribution Agreement and completed the ATM Offering Program. Disposals and Divestitures The Dosh app, a consumer facing cashback mobile application operated by Dosh Holdings LLC, was decommissioned on February 28, 2025. In connection with the decommission, we recorded a gain on disposal or divestiture of $5.4 million due to the derecognition of the wallet liability associated with the Dosh app within the condensed consolidated statement of operations. On December 7, 2023, we sold and transferred substantially all of the assets of Entertainment for $6.0 million in cash, subject to a combined $1.1 million held in escrow for indemnities and sales and use taxes, as well as customary post-closing adjustments. The resulting loss on sale of $6.6 million is recorded within "Loss on divestiture" within the condensed consolidated statement of operations. As of December 31, 2024 and March 31, 2025, we received $0.6 million and $0.2 million of cash from escrow, respectively, and we classified the receipt of cash within investing activities within the condensed consolidated statement of cash flows. During the year ended December 31, 2024, we also recorded a $0.1 million divestiture expense associated with the net working capital adjustment. Contingent Consideration for the Acquisition of Bridg As part of our acquisition of Bridg and pursuant to the terms of the Agreement and Plan of Merger dated as of April 12, 2021, as amended (the "Merger Agreement"), we agreed to make two earnout payments: the First Anniversary Payment Amount and the Second Anniversary Payment Amount, based on the First Anniversary ARR and the Second Anniversary ARR of Bridg (as defined in the Merger Agreement), respectively. As of December 31, 2023, we had paid the First Anniversary Payment Amount consisting of $50.1 million of cash and 2,740,418 shares of our common stock to the Stockholder Representative, inclusive of brokerage fees and transaction bonuses and accounting for all true-ups and credits. On January 25, 2024, we entered into a settlement agreement (the "Settlement Agreement") with the Stockholder Representative to resolve all outstanding disputes related to the Merger Agreement, pursuant to which we agreed to pay $25.0 million in cash and issue 3,600,000 shares of our common stock to the Stockholder Representative, inclusive of broker fees and transaction bonuses. Pursuant to the Settlement Agreement we paid the Stockholder Representative $20.0 million in cash on January 26, 2024 and we issued 3,600,000 shares of our common stock on February 1, 2024. We subsequently paid the Stockholder Representative $3.0 million in cash on January 29, 2025. The remaining $2.0 million cash payment related to the Settlement Agreement will be paid by June 30, 2025 and is presented in our consolidated balance sheet as Current Contingent Consideration. Refer to Note 8—Fair Value Measurements for further information about the Bridg acquisition and related contingent consideration. On June 10, 2024, PNC Financial Services Group, Inc., which acted as the paying agent in connection with payments made in connection with the Merger Agreement and the Settlement Agreement, notified us of a balance of approximately $5.9 million from a payment account related to the Merger Agreement and transferred the balance to us. We have recorded the $5.9 million as a gain that was realized during the quarter ended June 30, 2024. The gain is reflected as change in contingent consideration in the condensed consolidated statements of oper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of Bridg, valuation of contingent consideration for Bridg, valuation of long-lived assets, goodwill valuation,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Macroeconomic Considerations Unfavorable conditions in the economy both in the United States and abroad may negatively affect the growth of our business and our results of operations. For example, macroeconomic events, including fluctuations in inflation and interest rates, the imposition of tariffs in the United States and abroad, the Russia-Ukraine war and the Middle East conflict have led to economic uncertainty globally. Historically, during periods of economic uncertainty and downturns, businesses may slow spending on advertising, which may impact our business and our customers’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RECENT ACCOUNTING STANDARDS</t>
        </is>
      </c>
      <c r="B4" s="4" t="inlineStr">
        <is>
          <t>SIGNIFICANT ACCOUNTING POLICIES AND RECENT ACCOUNTING STANDARDS Significant Accounting Policies There have been no changes to our significant accounting policies other than the standards adopted below. These unaudited interim condensed consolidated financial statements have been prepared on a basis consistent with that used to prepare our audited annual consolidated financial statements for the year ended December 31, 2024, and include, in the opinion of management, all adjustments, consisting of normal recurring items, necessary for the fair statement of the condensed consolidated financial statements. Recently Issued Accounting Pronouncements Not Yet Adopted In November 2024, the Financial Accounting Standards Board ("FASB") released Accounting Standards Update ("ASU") 2024-03, titled "Disaggregation of Income Statement Expenses," which mandates that certain costs and expenses be disclosed in the notes to financial statements. These amendments will take effect for fiscal years starting after December 15, 2026, with early adoption allowed. The changes should be applied either prospectively to financial statements for periods after the effective date or retrospectively to any or all prior periods presented. We are currently assessing how the enhanced disclosure requirements of ASU 2024-03 will impact our financial statements. In December 2023, the FASB issued ASU 2023-09, "Income Taxes (Topic 740): Improvement to Income Tax Disclosures," aimed at improving the transparency and usefulness of income tax information by enhancing disclosures related to rate reconciliation and income taxes paid. These amendments will be effective for annual periods beginning with our fiscal year ending December 31, 2025. The amendments should be applied prospectively, although there is an option to apply the standard retrospectively. We are currently assessing how the enhanced disclosure requirements of ASU 2024-03 will impact our financial statements. Recently Adopted Accounting Pronouncements In November 2023, the FASB issued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Early adoption is permitted and companies are required to apply the ASU retrospectively to all periods presented. During the year ended December 31, 2024, we adopted this standard and added additional disclosure in our Segment Footnote. Refer to Note 11 - Segments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0:42Z</dcterms:created>
  <dcterms:modified xmlns:dcterms="http://purl.org/dc/terms/" xmlns:xsi="http://www.w3.org/2001/XMLSchema-instance" xsi:type="dcterms:W3CDTF">2025-05-07T20:30:44Z</dcterms:modified>
</cp:coreProperties>
</file>